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TOC" sheetId="5" r:id="rId5"/>
    <s:sheet name="CONSOLIDATED STATEMENTS OF STO6" sheetId="6" r:id="rId6"/>
    <s:sheet name="CONSOLIDATED STATEMENTS OF CASH" sheetId="7" r:id="rId7"/>
    <s:sheet name="Significant Accounting Policies" sheetId="8" r:id="rId8"/>
    <s:sheet name="Share Based Compensation" sheetId="9" r:id="rId9"/>
    <s:sheet name="Credit Agreement" sheetId="10" r:id="rId10"/>
    <s:sheet name="Leases" sheetId="11" r:id="rId11"/>
    <s:sheet name="Capital Stock and Dividends" sheetId="12" r:id="rId12"/>
    <s:sheet name="Treasury Stock" sheetId="13" r:id="rId13"/>
    <s:sheet name="Net Income Per Share" sheetId="14" r:id="rId14"/>
    <s:sheet name="Income Taxes" sheetId="15" r:id="rId15"/>
    <s:sheet name="Retirement Benefit Plans" sheetId="16" r:id="rId16"/>
    <s:sheet name="Commitments and Contingencies" sheetId="17" r:id="rId17"/>
    <s:sheet name="Segment Reporting" sheetId="18" r:id="rId18"/>
    <s:sheet name="Recently Issued Accounting Stan" sheetId="19" r:id="rId19"/>
    <s:sheet name="Significant Accounting Polici20" sheetId="20" r:id="rId20"/>
    <s:sheet name="Significant Accounting Polici21" sheetId="21" r:id="rId21"/>
    <s:sheet name="Share Based Compensation (Table" sheetId="22" r:id="rId22"/>
    <s:sheet name="Leases (Tables)" sheetId="23" r:id="rId23"/>
    <s:sheet name="Capital Stock and Dividends (Ta" sheetId="24" r:id="rId24"/>
    <s:sheet name="Net Income Per Share (Tables)" sheetId="25" r:id="rId25"/>
    <s:sheet name="Income Taxes (Tables)" sheetId="26" r:id="rId26"/>
    <s:sheet name="Segment Reporting (Tables)" sheetId="27" r:id="rId27"/>
    <s:sheet name="Significant Accounting Polici28" sheetId="28" r:id="rId28"/>
    <s:sheet name="Share Based Compensation (Detai" sheetId="29" r:id="rId29"/>
    <s:sheet name="Credit Agreement (Details)" sheetId="30" r:id="rId30"/>
    <s:sheet name="Senior Credit Facility Term Loa" sheetId="31" r:id="rId31"/>
    <s:sheet name="Leases (Details)" sheetId="32" r:id="rId32"/>
    <s:sheet name="Capital Stock (Details)" sheetId="33" r:id="rId33"/>
    <s:sheet name="Capital Stock and Dividends (De" sheetId="34" r:id="rId34"/>
    <s:sheet name="Treasury Stock (Details)" sheetId="35" r:id="rId35"/>
    <s:sheet name="Net Income Per Share (Details)" sheetId="36" r:id="rId36"/>
    <s:sheet name="Income Taxes (Details)" sheetId="37" r:id="rId37"/>
    <s:sheet name="Retirement Benefit Plans (Detai" sheetId="38" r:id="rId38"/>
    <s:sheet name="Retirement Benefit Plans Deferr" sheetId="39" r:id="rId39"/>
    <s:sheet name="Commitments and Contingencies (" sheetId="40" r:id="rId40"/>
    <s:sheet name="Segment Reporting (Details)" sheetId="41" r:id="rId41"/>
  </s:sheets>
  <s:definedNames/>
  <s:calcPr calcId="124519" calcMode="auto" fullCalcOnLoad="1"/>
</s:workbook>
</file>

<file path=xl/sharedStrings.xml><?xml version="1.0" encoding="utf-8"?>
<sst xmlns="http://schemas.openxmlformats.org/spreadsheetml/2006/main" uniqueCount="622">
  <si>
    <t>Document And Entity Information - USD ($)</t>
  </si>
  <si>
    <t>12 Months Ended</t>
  </si>
  <si>
    <t>Dec. 26, 2015</t>
  </si>
  <si>
    <t>Jan. 23, 2016</t>
  </si>
  <si>
    <t>Jun. 26, 2015</t>
  </si>
  <si>
    <t>Entity Information [Line Items]</t>
  </si>
  <si>
    <t>Entity Registrant Name</t>
  </si>
  <si>
    <t>TRACTOR SUPPLY CO /DE/</t>
  </si>
  <si>
    <t>Entity Central Index Key</t>
  </si>
  <si>
    <t>Current Fiscal Year End Date</t>
  </si>
  <si>
    <t>--12-26</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26,
		2015</t>
  </si>
  <si>
    <t>CONSOLIDATED STATEMENTS OF INCOME - USD ($) shares in Thousands, $ in Thousands</t>
  </si>
  <si>
    <t>Dec. 27, 2014</t>
  </si>
  <si>
    <t>Dec. 28, 2013</t>
  </si>
  <si>
    <t>Income Statement [Abstract]</t>
  </si>
  <si>
    <t>Net sales</t>
  </si>
  <si>
    <t>Cost of merchandise sold</t>
  </si>
  <si>
    <t>Gross profit</t>
  </si>
  <si>
    <t>Selling, general and administrative expenses</t>
  </si>
  <si>
    <t>Depreciation and amortization</t>
  </si>
  <si>
    <t>Operating income</t>
  </si>
  <si>
    <t>Interest expense, net</t>
  </si>
  <si>
    <t>Income before income taxes</t>
  </si>
  <si>
    <t>Income tax expense</t>
  </si>
  <si>
    <t>Net income</t>
  </si>
  <si>
    <t>Net income per share - basic (in dollars per share)</t>
  </si>
  <si>
    <t>Net income per share - assuming dilution (in dollars per share)</t>
  </si>
  <si>
    <t>Weighted average shares outstanding</t>
  </si>
  <si>
    <t>Shares, basic (in shares)</t>
  </si>
  <si>
    <t>Shares, diluted (in shares)</t>
  </si>
  <si>
    <t>Dividends declared per common share outstanding (in dollars per share)</t>
  </si>
  <si>
    <t>CONSOLIDATED BALANCE SHEETS - USD ($)</t>
  </si>
  <si>
    <t>Current assets:</t>
  </si>
  <si>
    <t>Cash and cash equivalents</t>
  </si>
  <si>
    <t>Inventories</t>
  </si>
  <si>
    <t>Prepaid expenses and other current assets</t>
  </si>
  <si>
    <t>Income Taxes Receivable, Current</t>
  </si>
  <si>
    <t>Deferred income taxes</t>
  </si>
  <si>
    <t>Total current assets</t>
  </si>
  <si>
    <t>Property and Equipment:</t>
  </si>
  <si>
    <t>Land</t>
  </si>
  <si>
    <t>Buildings and improvements</t>
  </si>
  <si>
    <t>Furniture, fixtures and equipment</t>
  </si>
  <si>
    <t>Computer software and hardware</t>
  </si>
  <si>
    <t>Construction in progress</t>
  </si>
  <si>
    <t>Property and equipment, gross</t>
  </si>
  <si>
    <t>Accumulated depreciation and amortization</t>
  </si>
  <si>
    <t>Property and equipment, net</t>
  </si>
  <si>
    <t>Goodwill</t>
  </si>
  <si>
    <t>Other assets</t>
  </si>
  <si>
    <t>Total assets</t>
  </si>
  <si>
    <t>Current liabilities:</t>
  </si>
  <si>
    <t>Accounts payable</t>
  </si>
  <si>
    <t>Accrued employee compensation</t>
  </si>
  <si>
    <t>Other accrued expenses</t>
  </si>
  <si>
    <t>Current portion of capital lease obligations</t>
  </si>
  <si>
    <t>Income taxes payable</t>
  </si>
  <si>
    <t>Total current liabilities</t>
  </si>
  <si>
    <t>Senior Credit Facility amount outstanding</t>
  </si>
  <si>
    <t>Capital lease obligations, less current maturities</t>
  </si>
  <si>
    <t>Deferred rent</t>
  </si>
  <si>
    <t>Other long-term liabilities</t>
  </si>
  <si>
    <t>Total liabilities</t>
  </si>
  <si>
    <t>Stockholders' equity:</t>
  </si>
  <si>
    <t>Preferred stock</t>
  </si>
  <si>
    <t>Common stock</t>
  </si>
  <si>
    <t>Additional paid-in capital</t>
  </si>
  <si>
    <t>Treasury stock, at cost</t>
  </si>
  <si>
    <t>Retained earnings</t>
  </si>
  <si>
    <t>Total stockholders' equity</t>
  </si>
  <si>
    <t>Total liabilities and stockholders' equity</t>
  </si>
  <si>
    <t>CONSOLIDATED BALANCE SHEETS (Parenthetical) - USD ($) $ in Thousands</t>
  </si>
  <si>
    <t>CONSOLIDATED BALANCE SHEETS (Unaudited) [Abstract]</t>
  </si>
  <si>
    <t>Stockholders' Equity Attributable to Parent [Abstract]</t>
  </si>
  <si>
    <t>Preferred Stock, Shares Authorized</t>
  </si>
  <si>
    <t>Preferred stock, par value (in dollars per share)</t>
  </si>
  <si>
    <t>Common stock, authorized</t>
  </si>
  <si>
    <t>Preferred stock, issued (in shares)</t>
  </si>
  <si>
    <t>Common stock, par value (in dollars per share)</t>
  </si>
  <si>
    <t>Common stock, issued (in shares)</t>
  </si>
  <si>
    <t>Common stock, outstanding (in shares)</t>
  </si>
  <si>
    <t>Treasury stock, at cost (in shares)</t>
  </si>
  <si>
    <t>CONSOLIDATED STATEMENTS OF STOCKHOLDERS' EQUITY - USD ($) $ in Thousands</t>
  </si>
  <si>
    <t>Total</t>
  </si>
  <si>
    <t>Common Stock</t>
  </si>
  <si>
    <t>Additional Paid-in Capital</t>
  </si>
  <si>
    <t>Treasury Stock</t>
  </si>
  <si>
    <t>Retained Earnings</t>
  </si>
  <si>
    <t>Stockholders' equity at Dec. 29, 2012</t>
  </si>
  <si>
    <t>Increase (Decrease) in Stockholders' Equity</t>
  </si>
  <si>
    <t>Issuance of common stock under employee stock purchase plan</t>
  </si>
  <si>
    <t>Exercise of stock options and restricted stock units</t>
  </si>
  <si>
    <t>Stock compensation</t>
  </si>
  <si>
    <t>Tax benefit of stock options exercised</t>
  </si>
  <si>
    <t>Repurchase of shares to satisfy tax obligations</t>
  </si>
  <si>
    <t>Repurchase of common stock</t>
  </si>
  <si>
    <t>Dividends paid</t>
  </si>
  <si>
    <t>Stockholders' equity at Dec. 28, 2013</t>
  </si>
  <si>
    <t>Stockholders' equity at Dec. 27, 2014</t>
  </si>
  <si>
    <t>Stockholders' equity at Dec. 26, 2015</t>
  </si>
  <si>
    <t>CONSOLIDATED STATEMENTS OF STOCKHOLDERS' EQUITY (Parenthetical) - shares shares in Thousands</t>
  </si>
  <si>
    <t>Statement of Stockholders' Equity [Abstract]</t>
  </si>
  <si>
    <t>Issuance of common stock under employee stock purchase plan (in shares)</t>
  </si>
  <si>
    <t>Exercise of stock options (in shares)</t>
  </si>
  <si>
    <t>Exercise of restricted stock units (in shares)</t>
  </si>
  <si>
    <t>Repurchase of common stock (in shares)</t>
  </si>
  <si>
    <t>CONSOLIDATED STATEMENTS OF CASH FLOWS - USD ($) $ in Thousands</t>
  </si>
  <si>
    <t>Cash flows from operating activities:</t>
  </si>
  <si>
    <t>Adjustments to reconcile net income to net cash provided by operating activities:</t>
  </si>
  <si>
    <t>Loss on disposition of property and equipment</t>
  </si>
  <si>
    <t>Stock compensation expense</t>
  </si>
  <si>
    <t>Excess tax benefit of stock options exercised</t>
  </si>
  <si>
    <t>Change in assets and liabilities</t>
  </si>
  <si>
    <t>Other</t>
  </si>
  <si>
    <t>Net cash provided by operating activities</t>
  </si>
  <si>
    <t>Cash flows from investing activities:</t>
  </si>
  <si>
    <t>Capital expenditures</t>
  </si>
  <si>
    <t>Proceeds from sale of property and equipment</t>
  </si>
  <si>
    <t>Decrease in restricted cash</t>
  </si>
  <si>
    <t>Net cash used in investing activities</t>
  </si>
  <si>
    <t>Cash flows from financing activities:</t>
  </si>
  <si>
    <t>Borrowings under revolving credit agreement</t>
  </si>
  <si>
    <t>Repayments under revolving credit agreement</t>
  </si>
  <si>
    <t>Principal payments under capital lease obligations</t>
  </si>
  <si>
    <t>Repurchases of shares to satisfy tax obligations</t>
  </si>
  <si>
    <t>Net proceeds from issuance of common stock</t>
  </si>
  <si>
    <t>Cash dividends paid to stockholders</t>
  </si>
  <si>
    <t>Net cash used in financing activities</t>
  </si>
  <si>
    <t>Net (decrease) increase in cash and cash equivalents</t>
  </si>
  <si>
    <t>Cash and cash equivalents at beginning of year</t>
  </si>
  <si>
    <t>Cash and cash equivalents at end of year</t>
  </si>
  <si>
    <t>Cash paid during the year for:</t>
  </si>
  <si>
    <t>Interest</t>
  </si>
  <si>
    <t>Income taxes</t>
  </si>
  <si>
    <t>Property acquired through capital lease</t>
  </si>
  <si>
    <t>Non-cash accruals for construction in progress</t>
  </si>
  <si>
    <t>Significant Accounting Policies</t>
  </si>
  <si>
    <t>Accounting Policies [Abstract]</t>
  </si>
  <si>
    <t>Significant Accounting Policies: Nature of Business Tractor Supply Company is the largest operator of rural lifestyle retail stores in the United States. The Company is focused on supplying the needs of recreational farmers and ranchers and those who enjoy the rural lifestyle, as well as tradesmen and small businesses. Stores are located primarily in towns outlying major metropolitan markets and in rural communities. At December 26, 2015 , the Company operated a total of 1,488 retail stores in 49 states and also offered a number of products online at TractorSupply.com . Fiscal Year The Company’s fiscal year includes 52 or 53 weeks and ends on the last Saturday of the calendar year. The fiscal years ended December 26, 2015 , December 27, 2014 , and December 28, 2013 consisted of 52 weeks. Principles of Consolidation The accompanying consolidated financial statements include the accounts of the Company and its subsidiaries. All intercompany accounts and transactions have been eliminated. Management Estimates The preparation of consolidated financial statements in conformity with accounting principles generally accepted in the United States inherently requires estimates and assumptions by management of the Company that affect the reported amounts of assets and liabilities, revenues and expenses and related disclosures. Actual results could differ from those estimates. Significant estimates and assumptions by management primarily impact the following key financial statement areas: Inventory Valuation Inventory Impairment Risk The Company identifies potentially excess and slow-moving inventory by evaluating turn rates, historical and expected future sales trends, age of merchandise, overall inventory levels, current cost of inventory and other benchmarks. The Company has established an inventory valuation reserve to recognize the estimated impairment in value (i.e. an inability to realize the full carrying value) based on the Company’s aggregate assessment of these valuation indicators under prevailing market conditions and current merchandising strategies. The Company does not believe its merchandise inventories are subject to significant risk of obsolescence in the near term. However, changes in market conditions or consumer purchasing patterns could result in the need for additional reserves. Shrinkage The Company performs physical inventories at each store at least once a year, and the Company has established a reserve for estimating inventory shrinkage between physical inventory counts. The reserve is established by assessing the chain-wide average shrinkage experience rate, applied to the related periods’ sales volumes. Such assessments are updated on a regular basis for the most recent individual store experiences. The estimated store inventory shrink rate is based on historical experience. The Company believes historical rates are a reasonably accurate reflection of future trends. Vendor Funding The Company receives funding from substantially all of its significant merchandise vendors, in support of its business initiatives, through a variety of programs and arrangements, including guaranteed vendor support funds (“vendor support”) and volume-based rebate funds (“volume rebates”). The amounts received are subject to terms of vendor agreements, most of which are “evergreen”, reflecting the on-going relationship with our significant merchandise vendors. Certain of the Company’s agreements, primarily volume rebates, are renegotiated annually, based on expected annual purchases of the vendor’s product. Vendor funding is initially deferred as a reduction of the purchase price of inventory and then recognized as a reduction of cost of merchandise as the related inventory is sold. During interim periods, the amount of vendor support and volume rebates are estimated based upon initial commitments and anticipated purchase levels with applicable vendors. The estimated purchase volume (and related vendor funding) is based on the Company’s current knowledge of inventory levels, sales trends and expected customer demand, as well as planned new store openings and relocations. Although the Company believes it can reasonably estimate purchase volume and related volume rebates at interim periods, it is possible that actual year-end results could be different from previously estimated amounts. Freight The Company incurs various types of transportation and delivery costs in connection with inventory purchases and distribution. Such costs are included as a component of the overall cost of inventories (on an aggregate basis) and recognized as a component of cost of merchandise sold as the related inventory is sold. Self-Insurance Reserves The Company self-insures a significant portion of its employee medical insurance, workers’ compensation insurance and general liability (including product liability) insurance plans. The Company has stop-loss insurance policies to protect it from individual losses over specified dollar values. For self-insured employee medical claims, we have a stop loss limit of $300,000 per person per year. Our deductible or self-insured retention, as applicable, for each claim involving workers’ compensation insurance and general liability insurance is limited to $500,000 and our Texas Work Injury Policy is limited to $750,000 . Further, we maintain a commercially reasonable umbrella/excess policy that covers liabilities in excess of the primary insurance policy limits. The full extent of certain claims, especially workers’ compensation and general liability claims, may not become fully determined for several years. Therefore, the Company estimates potential obligations based upon historical claims experience, industry factors, severity factors and other actuarial assumptions. Although the Company believes the reserves established for these obligations are reasonably estimated, any significant change in the number of claims or costs associated with claims made under these plans could have a material effect on the Company’s financial results. At December 26, 2015 , the Company had recorded net insurance reserves of $51.2 million compared to $48.3 million at December 27, 2014 . Sales Tax Audit Reserve A portion of the Company’s sales are to tax-exempt customers, predominantly agricultural-based . The Company obtains exemption information as a necessary part of each tax-exempt transaction. Many of the states in which the Company conducts business will perform audits to verify the Company’s compliance with applicable sales tax laws. The business activities of the Company’s customers and the intended use of the unique products sold by the Company create a challenging and complex tax compliance environment. These circumstances also create some risk that the Company could be challenged as to the accuracy of the Company’s sales tax compliance. The Company reviews past audit experience and assessments with applicable states to continually determine if it has potential exposure for non-compliance. Any estimated liability is based on an initial assessment of compliance risk and historical experience with each state. The Company continually reassesses the exposure based on historical audit results, changes in policies, preliminary and final assessments made by state sales tax auditors, and additional documentation that may be provided to reduce the assessment. The reserve for these tax audits can fluctuate depending on numerous factors, including the complexity of agricultural-based exemptions, the ambiguity in state tax regulations, the number of ongoing audits and the length of time required to settle with the state taxing authorities. Tax Contingencies The Company’s income tax returns are periodically audited by U.S. federal and state tax authorities. These audits include questions regarding tax filing positions, including the timing and amount of deductions and the allocation of income among various tax jurisdictions. At any time, multiple tax years are subject to audit by the various tax authorities. In evaluating the exposures associated with the Company’s various tax filing positions, the Company records a liability for uncertain tax positions taken or expected to be taken in a tax return. A number of years may elapse before a particular matter, for which the Company has established a reserve, is audited and fully resolved or clarifi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djusts its tax contingencies reserve and income tax provision in the period in which actual results of a settlement with tax authorities differs from the established reserve, the statute of limitations expires for the relevant tax authority to examine the tax position or when more information becomes available. The Company’s tax contingencies reserve contains uncertainties because management is required to make assumptions and apply judgment to estimate the exposures associated with the Company’s various filing positions and whether or not the minimum requirements for recognition of tax benefits have been met. The effective income tax rate is also affected by changes in tax law, the tax jurisdiction of new stores or business ventures, the level of earnings and the results of tax audits. Impairment of Long-Lived Assets Long-lived assets other than goodwill and indefinite-lived intangible assets, which are separately tested for impairment, are evaluated for impairment whenever events or changes in circumstances indicate that the carrying value may not be recoverable. When evaluating long-lived assets for potential impairment, the Company first compares the carrying value of the asset to the asset’s estimated undiscounted future cash flows. The evaluation for long-lived assets is performed at the lowest level of identifiable cash flows, which is generally the individual store level. The significant assumptions used to determine estimated undiscounted cash flows include cash inflows and outflows directly resulting from the use of those assets in operations, including margin on net sales, payroll and related items, occupancy costs, insurance allocations and other costs to operate a store. If the estimated future cash flows are less than the carrying value of the asset, the Company calculates an impairment loss. The impairment loss calculation compares the carrying value of the asset to the asset’s estimated fair value, which may be based on an estimated future cash flow model. The Company recognizes an impairment loss if the amount of the asset’s carrying value exceeds the asset’s estimated fair value. If the Company recognizes an impairment loss, the adjusted carrying amount of the asset becomes its new cost basis. For a depreciable long-lived asset, the new cost basis will be depreciated (amortized) over the remaining estimated useful life of that asset. No significant impairment charges were recognized in fiscal 2015 , 2014 and 2013 . Impairment charges are included in selling, general and administrative (“SG&amp;A”) expenses in the Consolidated Statements of Income. Revenue Recognition and Sales Returns The Company recognizes revenue at the time the customer takes possession of merchandise. If the Company receives payment before completion of its customer obligations (as per the Company’s special order and layaway programs), the revenue is deferred until the customer takes possession of the merchandise and the sale is complete. The Company is required to collect certain taxes and fees from customers on behalf of government agencies and remit such collections to the applicable governmental entity on a periodic basis. These taxes are collected from customers at the time of purchase, but are not included in net sales. The Company records a liability upon collection from the customer and relieves the liability when payments are remitted to the applicable governmental agency. The Company estimates a liability for sales returns based on a rolling average of historical return trends, and the Company believes that its estimate for sales returns is an accurate reflection of future returns associated with past sales. However, as with any estimate, refund activity may vary from estimated amounts. At December 26, 2015 , the Company had a liability of $3.3 million reserved for sales returns compared to $3.2 million at December 27, 2014 . The Company recognizes revenue when a gift card or merchandise return card is redeemed by the customer and recognizes income when the likelihood of the gift card or merchandise return card being redeemed by the customer is remote (referred to as “breakage”). The gift cards and merchandise return card breakage rate is based upon historical redemption patterns and income is recognized for unredeemed gift cards and merchandise return cards in proportion to those historical redemption patterns. The Company recognized breakage income of $1.6 million , $0.9 million and $1.6 million in fiscal 2015 , 2014 and 2013 , respectively. Cost of Merchandise Sold Cost of merchandise sold includes the total cost of products sold; freight expenses associated with moving merchandise inventories from vendors to distribution facilities, from distribution facilities to retail stores, and from one distribution facility to another; vendor support; damaged, junked or defective product; cash discounts from payments to merchandise vendors; and adjustments for shrinkage (physical inventory losses), lower of cost or net realizable value, slow moving product and excess inventory quantities. Selling, General and Administrative Expenses SG&amp;A expenses include payroll and benefit costs for retail, distribution facility and corporate employees; occupancy costs of retail, distribution and corporate facilities; advertising; tender costs, including bank charges and costs associated with credit and debit card interchange fees; outside service fees; and other administrative costs, such as computer maintenance, supplies, travel and lodging. Advertising Costs Advertising costs consist of expenses incurred in connection with newspaper circulars and customer-targeted direct mail, as well as limited television, radio and other promotions. Costs are expensed when incurred with the exception of television advertising and circular and direct mail promotions, which are expensed upon first showing. Advertising expenses for fiscal 2015 , 2014 and 2013 were approximately $73.9 million , $70.4 million and $65.6 million , respectively. Prepaid advertising costs were approximately $1.6 million and $0.5 million at December 26, 2015 and December 27, 2014 , respectively. Warehousing and Distribution Facility Costs Costs incurred at the Company’s distribution facilities for receiving, warehousing and preparing product for delivery are expensed as incurred and are included in SG&amp;A expenses in the Consolidated Statements of Income. Because the Company does not include these costs in cost of sales, the Company’s gross margin may not be comparable to other retailers that include these costs in the calculation of gross margin. Distribution facility costs including depreciation for fiscal 2015 , 2014 and 2013 were approximately $145.4 million , $121.1 million and $111.3 million , respectively. Pre-opening Costs Non-capital expenditures incurred in connection with opening new stores, primarily payroll and rent, are expensed as incurred. Pre-opening costs were approximately $9.6 million , $8.9 million and $7.8 million in fiscal 2015 , 2014 and 2013 , respectively. Share-Based Compensation The Company has share-based compensation plans covering certain members of management and non-employee directors, which include incentive and non-qualified stock options and restricted stock units. In addition, the Company offers an Employee Stock Purchase Plan (“ESPP”) to most employees that work at least 20 hours per week. The Company estimates the fair value of its stock option awards at the date of grant utilizing a Black-Scholes option pricing model. The Black-Scholes option valuation model was developed for use in estimating the fair value of short-term traded options that have no vesting restrictions and are fully transferable. However, key assumptions used in the Black-Scholes model are adjusted to incorporate the unique characteristics of the Company’s stock option awards. Option pricing models and generally accepted valuation techniques require management to make subjective assumptions including expected stock price volatility, expected dividend yield, risk-free interest rate and expected life. The Company relies on a blended volatility approach, weighting historical volatility trends and implied volatility, to estimate future volatility assumptions. The risk-free interest rates used were actual U.S. Treasury Constant Maturity rates for bonds matching the expected term of the option on the date of grant. The expected term of the option on the date of grant was estimated based on the Company’s historical experience for similar options. In addition to the key assumptions used in the Black-Scholes model, the estimated forfeiture rate at the time of valuation (which is based on historical experience for similar options) is a critical assumption, as it reduces expense ratably over the vesting period. The Company adjusts this estimate periodically, based on the extent to which actual forfeitures differ, or are expected to differ, from the previous estimate. The fair value of the Company’s restricted stock unit awards is the closing price of the Company’s common stock the day preceding the grant date. The Company believes its estimates are reasonable in the context of historical experience. Future results will depend on, among other matters, levels of share-based compensation granted in the future, actual forfeiture rates and the timing of option exercises. Depreciation and Amortization Depreciation includes expenses related to all retail, distribution facility and corporate assets. Amortization includes expenses related to definite-lived intangible assets. Income Taxes The Company uses the asset and liability method to account for income taxes whereby deferred tax assets and liabilities are determined based on differences between the financial carrying amounts of assets and liabilities and their tax bases. Deferred tax assets and liabilities are measured using the enacted tax rates and laws that are anticipated to be in effect when temporary differences reverse or are settled. The effect of a tax rate change is recognized in the period in which the law is enacted in the provision for income taxes. The Company records a valuation allowance when it is more likely than not that a deferred tax asset will not be realized. Net Income Per Share Basic net income per share is calculated by dividing net income by the weighted average number of shares outstanding during the period. Diluted net income per share is calculated by dividing net income by the weighted average diluted shares outstanding. Dilutive shares are computed using the treasury stock method for stock options and restricted stock units. Comprehensive Income The Company’s comprehensive income is equal to net income in fiscal 2015 , 2014 and 2013 . Cash and Cash Equivalents Temporary cash investments, with a maturity of three months or less when purchased, are considered to be cash equivalents. The majority of payments due from banks for customer credit cards are classified as cash and cash equivalents, as they generally settle within 24 - 48 hours. Sales generated through the Company’s private label credit cards are not reflected as accounts receivable. Under an agreement with Citi Cards, a division of Citigroup, consumer and business credit is extended directly to customers by Citigroup. All credit program and related services are performed and controlled directly by Citigroup. Payments due from Citigroup are classified as cash and cash equivalents as they generally settle within 24 - 48 hours. 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cash equivalents, short-term receivables, trade payables and long-term debt instruments. Due to their short-term nature, the carrying values of cash and cash equivalents, short-term receivables and trade payables approximate current fair value at each balance sheet date. The Company had $150.0 million in borrowings under the 2011 Senior Credit Facility (as defined in Note 3) at December 26, 2015 and no borrowings as of December 27, 2014 . Based on current market interest rates (Level 2 inputs), the carrying value of our borrowings under the 2011 Senior Credit Facility approximates fair value as of December 26, 2015. Inventories Inventories are stated at the lower of cost, as determined by the average cost method, or net realizable value. Inventory cost consists of the direct cost of merchandise including freight. Inventories are net of shrinkage, obsolescence, other valuations and vendor allowances. Property and Equipment Property and equipment are carried at cost. Depreciation is recorded using the straight-line method over the estimated useful lives of the assets. Improvements to leased premises are amortized using the straight-line method over the initial term of the lease or the useful life of the improvement, whichever is less. Leasehold improvements added late in the lease term are amortized over the term of the lease (including the first renewal option, if the renewal is reasonably assured) or the useful life of the improvement, whichever is less. The following estimated useful lives are generally applied: Life Buildings 30 – 35 years Leasehold and building improvements 5 – 35 years Furniture, fixtures and equipment 5 – 10 years Computer software and hardware 3 – 5 years The Company entered into agreements with various governmental entities in the states of Kentucky, Georgia and Tennessee to implement tax abatement plans related to its distribution center in Franklin, Kentucky (Simpson County), its distribution center in Macon, Georgia (Bibb County) and its Store Support Center in Brentwood, Tennessee (Williamson County). The tax abatement plans provide for reduction of real property taxes for specified time frames by legally transferring title to its real property in exchange for industrial revenue bonds. This property was then leased back to the Company. No cash was exchanged. The lease payments are equal to the amount of the payments on the bonds. The tax abatement period extends through the term of the lease, which coincides with the maturity date of the bonds. At any time, the Company has the option to purchase the real property by paying off the bonds, plus $1 . The terms and amounts authorized and drawn under each industrial revenue bond agreement are outlined as follows, as of December 26, 2015 : Bond Term Bond Authorized Amount (in millions) Amount Drawn (in millions) Franklin, Kentucky Distribution Center 30 years $ 54.0 $ 51.8 Macon, Georgia Distribution Center 15 years $ 58.0 $ 49.9 Brentwood, Tennessee Store Support Center 10 years $ 78.0 $ 75.3 Due to the form of these transactions, the Company has not recorded the bonds or the lease obligation associated with the sale lease-back transaction. The original cost of the Company’s property and equipment is recorded on the balance sheet and is being depreciated over its estimated useful life. Capitalized Software Costs The Company capitalizes certain costs related to the acquisition and development of software and amortizes these costs using the straight-line method over the estimated useful life of the software, which is three to five years. Computer software consists primarily of third-party software purchased for internal use. A subsequent addition, modification or upgrade to internal-use software is capitalized to the extent that it enhances the software’s functionality or extends its useful life. These costs are included in computer software and hardware in the accompanying Consolidated Balance Sheets. Certain software costs not meeting the criteria for capitalization are expensed as incurred. Goodwill All goodwill is associated with the Company as a whole. Goodwill is not amortized, but is evaluated for impairment annually and whenever events or changes in circumstances indicate the carrying value of the goodwill may not be recoverable. The Company completes its impairment evaluation by performing internal valuation analyses and considering other publicly available market information, as appropriate. The test for goodwill impairment is a two step process. The first step of the goodwill impairment test, used to identify the potential for impairment, compares the fair value of a reporting unit with the carrying value of its net assets, including goodwill. If the fair value of the reporting unit is less than the carrying value of the reporting unit, the second step of the goodwill impairment test is performed to measure the amount of impairment loss to be recorded, if any. The second step, if required, would compare the implied fair value of goodwill with the current carrying amount of goodwill. If the implied fair value of goodwill is less than the carrying value, an impairment charge would be recorded as a charge to the Company’s operations. In the fourth quarter of fiscal 2015 , the Company completed its annual impairment testing of goodwill and no impairment was identified. The Company determined that the fair value of the reporting unit (including goodwill) was in excess of the carrying value of the reporting unit and as such, the second step was not necessary. In reaching this conclusion, the fair value of the reporting unit was determined based on a market approach. Under the market approach, the fair value is based on observed market prices. Store Closing Costs The Company regularly evaluates the performance of its stores and periodically closes those that are under-performing. The Company records a liability for costs associated with an exit or disposal activity when the liability is incurred, usually in the period the store closes. Store closing costs were not significant to results of operations for any of the fiscal years presented. Leases Assets under capital leases are amortized in accordance with the Company’s normal depreciation policy for owned assets or over the lease term, if shorter, and the related charge to operations is included in depreciation expense in the Consolidated Statements of Income. Certain operating leases include rent increases during the lease term. For these leases, the Company recognizes the related rental expense on a straight-line basis over the term of the lease (which includes the pre-opening period of construction, renovation, fixturing and merchandise placement) and records the difference between the expense charged to operations and amounts paid as a deferred rent liability. The Company occasionally receives reimbursements from landlords to be used towards improving the related store to be leased. Leasehold improvements are recorded at their gross costs including items reimbursed by landlords. Related reimbursements are deferred and amortized on a straight-line basis as a reduction of rent expense over the applicable lease term.</t>
  </si>
  <si>
    <t>Share Based Compensation</t>
  </si>
  <si>
    <t>Share-based Compensation [Abstract]</t>
  </si>
  <si>
    <t>Share-based compensation expense</t>
  </si>
  <si>
    <t>Share-Based Compensation: Share-based compensation includes stock option and restricted stock unit awards and certain transactions under the Company’s ESPP. Share-based compensation expense is recognized based on the grant date fair value of all stock option and restricted stock unit awards plus a discount on shares purchased by employees as a part of the ESPP. The discount under the ESPP represents the difference between the purchase date market value and the employee’s purchase price. There were no significant modifications to the Company’s share-based compensation plans during fiscal 2015 . At December 26, 2015 , the Company had approximately 4.8 million shares available for future equity awards under the Company’s 2009 Stock Incentive Plan. Share-based compensation expense, including changes in expense for modifications of awards, was $19.4 million , $16.2 million and $13.9 million for fiscal 2015 , 2014 and 2013 , respectively. Stock Options Under the Company’s 2009 Stock Incentive Plan, options may be granted to current or prospective officers or employees, non-employee directors and consultants. The per share exercise price of options granted shall not be less than the fair market value of the stock on the date of grant and such options will expire no later than ten years from the date of grant. Vesting of options commences at various anniversary dates following the dates of grant. The fair value is separately estimated for each option grant. The fair value of each option is recognized as compensation expense ratably over the vesting period. The Company has estimated the fair value of all stock option awards as of the date of the grant by applying a Black-Scholes pricing valuation model. The application of this valuation model involves assumptions that are judgmental and highly sensitive in the determination of compensation expense. The ranges of key assumptions used in determining the fair value of options granted during fiscal 2015 , 2014 and 2013 , as well as a summary of the methodology applied to develop each assumption, are as follows: Fiscal Year 2015 2014 2013 Expected price volatility 27.3 – 28.8% 28.0 – 29.3% 30.7 – 35.4% Risk-free interest rate 1.2 – 1.5% 1.1 – 1.3% 0.6 – 1.2% Weighted average expected lives (in years) 4.5 4.5 4.7 Forfeiture rate 6.9% 6.9% 7.0% Dividend yield 1.0% 0.8% 0.8% Expected Price Volatility — This is a measure of the amount by which a price has fluctuated or is expected to fluctuate. The Company uses a blended volatility approach, weighting (i) actual historical changes in the market value of the stock at 75% and (ii) average implied volatility using tradable option data at 25% . To calculate historical changes in market value, the Company uses daily market value changes from the date of grant over a past period generally representative of the expected life of the options to determine volatility. To derive implied volatility, the Company relies on publicly traded options, with maturities of six months or greater. The Company believes this blended calculation of historical and expected price volatility provides the most relevant indicator of future volatility. An increase in the expected volatility will increase compensation expense. Risk-Free Interest Rate — This is the U.S. Treasury Constant Maturity rate over a term equal to the expected life of the option. An increase in the risk-free interest rate will increase compensation expense. Weighted Average Expected Lives — This is the period of time over which the options granted are expected to remain outstanding and is based on historical experience. Options granted generally have a maximum term of ten years. An increase in the expected life will increase compensation expense. Forfeiture Rate — This is the estimated percentage of options granted that are expected to be forfeited or canceled before becoming fully vested. This estimate is based on historical experience. An increase in the forfeiture rate will decrease compensation expense. Dividend Yield —This is the estimated dividend yield for the weighted average expected life of the option granted. An increase in the dividend yield will decrease compensation expense. The Company issues shares for options when exercised. A summary of stock option activity is as follows: Options Weighted Average Exercise Price Weighted Average Fair Value Weighted Average Remaining Contractual Term Aggregate Intrinsic Value ( in thousands) Outstanding December 29, 2012 6,060,382 $ 19.48 6.6 $ 147,229 Granted 1,027,251 51.87 $ 14.67 Exercised (2,681,225 ) 12.95 Canceled (97,360 ) 43.27 Outstanding December 28, 2013 4,309,048 $ 30.72 7.1 $ 193,123 Granted 1,167,060 64.08 $ 15.36 Exercised (1,179,175 ) 20.15 Canceled (213,507 ) 57.14 Outstanding December 27, 2014 4,083,426 $ 41.93 7.2 $ 146,967 Granted 1,080,490 83.70 $ 19.53 Exercised (1,116,828 ) 33.11 Canceled (185,582 ) 67.28 Outstanding December 26, 2015 3,861,506 $ 54.95 7.1 $ 119,050 Exercisable at December 26, 2015 1,965,084 $ 37.53 5.8 $ 94,598 The aggregate intrinsic values in the table above represent the total difference between the Company’s closing stock price at each year-end and the option exercise price, multiplied by the number of in-the-money options at each year-end. As of December 26, 2015 , total unrecognized compensation expense related to non-vested stock options was approximately $20.5 million with a weighted average expense recognition period of 1.3 years. There were no material modifications to options in fiscal 2015 , 2014 or 2013 . Other information relative to option activity during fiscal 2015 , 2014 and 2013 is as follows (in thousands): 2015 2014 2013 Total fair value of stock options vested $ 13,207 $ 10,855 $ 10,535 Total intrinsic value of stock options exercised $ 60,082 $ 60,656 $ 122,621 Restricted Stock Units The Company issues shares for restricted stock unit awards once vesting occurs and related restrictions lapse. The units vest over a one - to four -year term; some plan participants have elected to defer receipt of shares of common stock upon vesting of restricted stock units, and as a result, shares are not issued until a later date. The status of restricted stock units is presented below: Restricted Stock Units Shares Weighted Average Grant Date Fair Value Restricted at December 29, 2012 603,394 $ 18.76 Granted 59,864 51.72 Exercised (244,462 ) 14.00 Forfeited (5,638 ) 36.24 Restricted at December 28, 2013 413,158 $ 26.12 Granted 97,817 70.09 Exercised (212,156 ) 21.91 Forfeited (21,472 ) 54.54 Restricted at December 27, 2014 277,347 $ 42.64 Granted 56,052 84.86 Exercised (107,548 ) 25.97 Forfeited (6,234 ) 63.57 Restricted at December 26, 2015 219,617 $ 60.99 Other information relative to restricted stock unit activity during fiscal 2015 , 2014 and 2013 is as follows (in thousands): 2015 2014 2013 Total grant date fair value of restricted stock units vested and issued $ 2,793 $ 4,647 $ 3,422 Total intrinsic value of restricted stock units vested and issued $ 9,139 $ 13,205 $ 12,876 For the majority of restricted stock units granted, the number of shares issued on the date the restricted stock units vest is net of shares withheld by the Company for the minimum statutory tax withholding requirements, which the Company pays on behalf of its employees. The Company issued 72,206 , 134,964 , and 165,519 shares as a result of vested restricted stock units during fiscal 2015 , 2014 and 2013 , respectively. Although shares withheld are not issued, they are treated similar to common stock repurchases as they reduce the number of shares that would have been issued upon vesting. The amounts are net of 35,342 , 77,192 , and 78,943 shares withheld to satisfy $3.0 million , $4.8 million , and $4.1 million of employees’ tax obligations during fiscal 2015 , 2014 and 2013 , respectively. There were no material modifications to restricted stock units in fiscal 2015 , 2014 or 2013 . As of December 26, 2015 , total unrecognized compensation expense related to non-vested restricted stock units was approximately $6.5 million with a weighted average expense recognition period of 2.2 years. Employee Stock Purchase Plan The ESPP provides Company employees the opportunity to purchase, through payroll deductions, shares of common stock at a 15% discount. Pursuant to the terms of the ESPP, the Company issued 68,428 , 78,670 and 86,555 shares of common stock during fiscal 2015 , 2014 and 2013 , respectively. The total cost related to the ESPP, including the compensation expense calculations, was approximately $1.1 million , $1.0 million and $0.9 million in fiscal 2015 , 2014 and 2013 , respectively. There are a maximum of 16.0 million shares of common stock that are reserved under the ESPP. At December 26, 2015 , there were approximately 12.2 million remaining shares of common stock reserved for future issuance under the ESPP.</t>
  </si>
  <si>
    <t>Credit Agreement</t>
  </si>
  <si>
    <t>Line of Credit Facility [Abstract]</t>
  </si>
  <si>
    <t>Note 3 - Senior Credit Facility: During the period of October 24, 2011 through February 19, 2016, the Company was party to a senior credit facility (the “2011 Senior Credit Facility”), which provided for borrowings up to $400 million (with a sublimit of $30 million for swingline loans) as of December 26, 2015 and December 27, 2014. The 2011 Senior Credit Facility was unsecured and would have matured on October 24, 2016. On February 19, 2016, the Company replaced the 2011 Senior Credit Facility by entering into a new senior credit facility (the “2016 Senior Credit Facility”) consisting of a $200 million term loan and a $500 million revolving credit facility (with a sublimit of $50 million for swingline loans). This agreement is unsecured and matures in February 2021, with proceeds available to be used for working capital, capital expenditures, dividends, share repurchases, and other matters. As a result of the maturity date in the new agreement, the Company has presented any outstanding borrowings under the 2011 Senior Credit Facility as of December 26, 2015 as a non-current liability in the Consolidated Balance Sheet in accordance with the applicable accounting guidance. 2011 Senior Credit Facility At December 26, 2015 there were $150.0 million in outstanding borrowings under the 2011 Senior Credit Facility and no outstanding borrowings at December 27, 2014 . There were $48.7 million and $40.7 million outstanding letters of credit under the 2011 Senior Credit Facility as of December 26, 2015 and December 27, 2014 , respectively. Borrowings bore interest at either the bank’s base rate ( 3.50% at December 26, 2015 ) or the London Inter-Bank Offer Rate (“LIBOR”) ( 0.42% at December 26, 2015 ) plus an additional amount ranging from 0.40% to 1.00% per annum ( 0.50% at December 26, 2015 ), adjusted quarterly based on our leverage ratio. The Company was also required to pay, quarterly in arrears, a commitment fee for unused capacity ranging from 0.08% to 0.20% per annum ( 0.10% at December 26, 2015 ), adjusted quarterly based on the Company’s leverage ratio. There were no compensating balance requirements associated with the 2011 Senior Credit Facility. The 2011 Senior Credit Facility required quarterly compliance with respect to two material covenants: a fixed charge coverage ratio and a leverage ratio. The fixed charge coverage ratio compared earnings before interest, taxes, depreciation, amortization, stock compensation and rent expense (“consolidated EBITDAR”) to the sum of interest paid and rental expense (excluding any straight-line rent adjustments). The leverage ratio compared total debt plus rental expense (excluding any straight-line rent adjustments) multiplied by a factor of six to consolidated EBITDAR. The 2011 Senior Credit Facility also contained certain other restrictions regarding additional indebtedness, capital expenditures, business operations, guarantees, investments, mergers, consolidations and sales of assets, transactions with subsidiaries or affiliates, and liens. The Company was in compliance with all covenants at December 26, 2015 . 2016 Senior Credit Facility The 2016 Senior Credit Facility contains a $200 million term loan which requires quarterly payments totaling $10 million a year in years one and two and $20 million a year in years three through five, with the remaining balance due in full on the maturity date of February 19, 2021. The 2016 Senior Credit Facility also contains a $500 million revolving credit facility (with a sublimit of $50 million for swingline loans). Borrowings for both the term loan and the revolving credit facility bear interest at either the bank’s base rate or LIBOR plus an additional amount ranging from 0.500% to 1.125% per annum, adjusted quarterly based on our leverage ratio. The Company is also required to pay, quarterly in arrears, a commitment fee for unused capacity ranging from 0.075% to 0.200% per annum, adjusted quarterly based on the Company’s leverage ratio. Proceeds from the 2016 Senior Credit Facility are available to be used for working capital, capital expenditures, dividends, share repurchases, and other matters. There are no compensating balance requirements associated with the 2016 Senior Credit Facility. The 2016 Senior Credit Facility requires quarterly compliance with respect to two material covenants: a fixed charge coverage ratio and a leverage ratio. The fixed charge coverage ratio compares consolidated EBITDAR to the sum of interest paid and rental expense (excluding any straight-line rent adjustments). The leverage ratio compares total debt plus rental expense (excluding any straight-line rent adjustments) multiplied by a factor of six to consolidated EBITDAR. The 2016 Senior Credit Facility also contains certain other restrictions regarding additional indebtedness, capital expenditures, business operations, guarantees, investments, mergers, consolidations and sales of assets, transactions with subsidiaries or affiliates, and liens.</t>
  </si>
  <si>
    <t>Leases</t>
  </si>
  <si>
    <t>Leases [Abstract]</t>
  </si>
  <si>
    <t>Leases: The Company leases the majority of its retail store locations, two distribution sites, its Merchandise Innovation Center, transportation equipment and other equipment under various non-cancellable operating leases. The leases have varying terms and expire at various dates through 2031 . Store leases typically have initial terms of between 10 and 15 years, with two to four optional renewal periods of five years each. Some leases require the payment of contingent rent that is based upon store sales above agreed-upon sales levels for the year. The sales levels vary for each store and are established in the lease agreements. Generally, most of the leases also require that the Company pays associated taxes, insurance and maintenance costs. Total rent expense for fiscal 2015 , 2014 and 2013 was approximately $262.1 million , $239.3 million and $216.8 million , respectively. Total contingent rent expense for fiscal 2015 , 2014 and 2013 was insignificant. Future minimum payments, by year and in the aggregate, under leases with initial or remaining terms of one year or more consist of the following (in thousands): Capital Leases Operating Leases 2016 $ 1,876 $ 265,327 2017 1,876 258,361 2018 1,876 249,250 2019 1,876 236,796 2020 1,876 218,764 Thereafter 16,713 1,070,995 Total minimum lease payments 26,093 $ 2,299,493 Amount representing interest (8,223 ) Present value of minimum lease payments 17,870 Less: current portion (878 ) Long-term capital lease obligations $ 16,992 Assets under capital leases were as follows (in thousands): 2015 2014 Building and improvements $ 18,831 $ 5,623 Less: accumulated depreciation and amortization (1,656 ) (935 ) $ 17,175 $ 4,688</t>
  </si>
  <si>
    <t>Capital Stock and Dividends</t>
  </si>
  <si>
    <t>Equity [Abstract]</t>
  </si>
  <si>
    <t>Capital Stock and Dividends: Capital Stock The authorized capital stock of the Company consists of common stock and preferred stock. The Company is authorized to issue 400 million shares of common stock. The Company is also authorized to issue 40,000 shares of preferred stock, with such designations, rights and preferences as may be determined from time to time by the Board of Directors. Dividends During fiscal 2015 and 2014 , the Company’s Board of Directors declared the following cash dividends: Date Declared Dividend Amount Per Share Stockholders of Record Date Date Paid November 2, 2015 $0.20 November 16, 2015 December 1, 2015 August 3, 2015 $0.20 August 17, 2015 September 1, 2015 May 4, 2015 $0.20 May 18, 2015 June 2, 2015 February 4, 2015 $0.16 February 23, 2015 March 10, 2015 October 29, 2014 $0.16 November 17, 2014 December 2, 2014 July 30, 2014 $0.16 August 18, 2014 September 3, 2014 April 30, 2014 $0.16 May 19, 2014 June 3, 2014 February 5, 2014 $0.13 February 24, 2014 March 11, 2014 It is the present intention of the Board of Directors to continue to pay a quarterly cash dividend; however, the declaration and payment of future dividends will be determined by the Board of Directors in its sole discretion and will depend upon the earnings, financial condition, and capital needs of the Company, as well as other factors which the Board of Directors deem relevant. On February 3, 2016 , the Company’s Board of Directors declared a quarterly cash dividend of $0.20 per share of common stock. The dividend will be paid on March 8, 2016 to stockholders of record as of the close of business on February 22, 2016 .</t>
  </si>
  <si>
    <t>Treasury Stock Transactions, Excluding Value of Shares Reissued [Abstract]</t>
  </si>
  <si>
    <t>Treasury Stock: The Company’s Board of Directors has authorized common stock repurchases under the share repurchase program up to $2 billion , exclusive of any fees, commissions, or other expenses related to such repurchases, through December 2017 .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or terminated at any time without prior notice. The Company repurchased 3.4 million , 4.7 million and 2.3 million shares of common stock under the share repurchase program at a total cost of $292.7 million , $298.5 million and $129.4 million in fiscal 2015 , 2014 and 2013 , respectively. As of December 26, 2015 , the Company had remaining authorization under the share repurchase program of $570.7 million , exclusive of any fees, commissions, or other expenses.</t>
  </si>
  <si>
    <t>Net Income Per Share</t>
  </si>
  <si>
    <t>Earnings Per Share [Abstract]</t>
  </si>
  <si>
    <t>Net Income Per Share: Net income per share is calculated as follows (in thousands, except per share amounts): 2015 Net Income Shares Per Share Amount Basic net income per share $ 410,395 135,582 $ 3.03 Dilutive stock options and restricted stock units outstanding — 1,263 (0.03 ) Diluted net income per share $ 410,395 136,845 $ 3.00 2014 Net Income Shares Per Share Amount Basic net income per share $ 370,885 137,769 $ 2.69 Dilutive stock options and restricted stock units outstanding — 1,666 (0.03 ) Diluted net income per share $ 370,885 139,435 $ 2.66 2013 Net Income Shares Per Share Amount Basic net income per share $ 328,234 139,415 $ 2.35 Dilutive stock options and restricted stock units outstanding — 2,308 (0.03 ) Diluted net income per share $ 328,234 141,723 $ 2.32 Anti-dilutive stock options excluded from the above calculations totaled approximately 0.9 million , 1.0 million and 0.6 million in fiscal 2015 , 2014 and 2013 , respectively.</t>
  </si>
  <si>
    <t>Income Taxes</t>
  </si>
  <si>
    <t>Income Tax Disclosure [Abstract]</t>
  </si>
  <si>
    <t>Income Taxes: The provision for income taxes consists of the following (in thousands): 2015 2014 2013 Current tax expense: Federal $ 225,253 $ 211,383 $ 175,039 State 17,419 25,133 19,129 Total current 242,672 236,516 194,168 Deferred tax (benefit) expense: Federal (7,017 ) (14,493 ) (5,341 ) State 1,567 (5,321 ) (2,968 ) Total deferred (5,450 ) (19,814 ) (8,309 ) Total provision $ 237,222 $ 216,702 $ 185,859 Deferred income taxes reflect the net tax effects of temporary differences between the carrying amounts of assets and liabilities for financial reporting purposes and the amounts used for income tax purposes. Significant components of the deferred tax assets and liabilities are as follows (in thousands): 2015 2014 Current tax assets: Inventory valuation $ 18,147 $ 16,602 Accrued employee benefit costs 21,368 18,770 Accrued sales tax audit reserve 2,316 2,053 Other 10,369 11,585 52,200 49,010 Current tax liabilities: Inventory basis difference (3,497 ) (4,657 ) Prepaid expenses (2,108 ) (2,109 ) Other (625 ) (1,282 ) (6,230 ) (8,048 ) Net current tax asset $ 45,970 $ 40,962 Non-current tax assets: Rent expenses in excess of cash payments required 29,179 27,166 Deferred compensation 20,125 17,956 Workers compensation insurance 7,233 6,989 General liability insurance 3,141 2,741 Lease exit obligations 2,378 2,437 Income tax credits 825 2,205 Accrued sales tax audit reserve 2,505 2,085 Other 3,274 3,745 68,660 65,324 Non-current tax liabilities: Depreciation (55,805 ) (52,626 ) Other (3,631 ) (3,916 ) (59,436 ) (56,542 ) Net non-current tax asset $ 9,224 $ 8,782 Net deferred tax asset $ 55,194 $ 49,744 The Company has evaluated the need for a valuation allowance for all or a portion of the deferred tax assets. The Company believes that all of the deferred tax assets will more likely than not be realized through future earnings. The Company had state tax credit carryforwards of $4.4 million and $5.0 million as of December 26, 2015 and December 27, 2014 , respectively, with varying dates of expiration between 2016 and 2025. The Company provided no valuation allowance as of December 26, 2015 and December 27, 2014 for state tax credit carryforwards, as the Company believes it is more likely than not that all of these credits will be utilized before their expiration dates. A reconciliation of the provision for income taxes to the amounts computed at the federal statutory rate is as follows (in thousands): 2015 2014 2013 Tax provision at statutory rate $ 226,666 $ 205,656 $ 179,933 Tax effect of: State income taxes, net of federal tax benefits 12,341 12,878 10,505 Permanent differences (1,785 ) (1,832 ) (4,579 ) $ 237,222 $ 216,702 $ 185,859 The Company and its affiliates file income tax returns in the U.S. and various state and local jurisdictions. With few exceptions, the Company is no longer subject to federal, state and local income tax examinations by tax authorities for years before 2011. Various states have completed an examination of our income tax returns for 2010 through 2013 with minimal adjustments. The total amount of unrecognized tax positions that, if recognized, would decrease the effective tax rate, is $1.9 million at December 26, 2015 . In addition, the Company recognizes current interest and penalties accrued related to these uncertain tax positions as interest expense, and the amount is not material to the Consolidated Statements of Income. The Company estimates the overall decrease in unrecognized tax positions in the next twelve months will range between $0.2 million and $0.6 million . A reconciliation of the beginning and ending gross amount of unrecognized tax positions (exclusive of interest and penalties) is as follows (in thousands): 2015 2014 2013 Balance at beginning of year $ 3,500 $ 2,482 $ 5,898 Additions based on tax positions related to the current year 869 1,104 741 Additions for tax positions of prior years — 280 — Reductions for tax positions of prior years (1,447 ) (366 ) (3,937 ) Reductions due to audit results — — (220 ) Balance at end of year $ 2,922 $ 3,500 $ 2,482</t>
  </si>
  <si>
    <t>Retirement Benefit Plans</t>
  </si>
  <si>
    <t>Compensation and Retirement Disclosure [Abstract]</t>
  </si>
  <si>
    <t>Retirement Benefit Plans: The Company has a defined contribution benefit plan, the Tractor Supply Company 401(k) Retirement Savings Plan (the “401(k)Plan”), which provides retirement benefits for eligible employees. The Company matches (in cash) 100% of the employee’s elective contributions up to 3% of eligible compensation plus 50% of the employee’s elective contributions from 3% to 6% of eligible compensation. In no event shall the total Company match made on behalf of the employee exceed 4.5% of the employee’s eligible compensation. All current contributions are immediately vested. Company contributions to the 401(k) Plan during fiscal 2015 , 2014 and 2013 , were approximately $5.9 million , $5.6 million and $4.9 million , respectively. The Company offers, through a deferred compensation program, the opportunity for certain qualifying employees to elect to defer a portion of their annual base salary and/or their annual incentive bonus. Under the deferred compensation program, a percentage of the participants’ salary deferral is matched by the Company, limited to a maximum annual matching contribution of $4,500 . The Company’s contributions, including accrued interest, were $0.5 million in each of the fiscal years 2015 , 2014 and 2013 .</t>
  </si>
  <si>
    <t>Commitments and Contingencies</t>
  </si>
  <si>
    <t>Commitments and Contingencies Disclosure [Abstract]</t>
  </si>
  <si>
    <t>Commitments and Contingencies: Construction and Real Estate Commitments At December 26, 2015 , the Company had no material commitments related to construction projects extending greater than twelve months. Letters of Credit At December 26, 2015 , there were $48.7 million outstanding letters of credit under the 2011 Senior Credit Facility. Litigation The Company responded to a Request for Information from the United States Environmental Protection Agency (“EPA”) in the first quarter of fiscal 2009 relating to certain recreational vehicles and non-road spark ignition engines sold by the Company. In the first quarter of fiscal 2011, the Environmental Enforcement Section of the Department of Justice (“DOJ”), on behalf of the EPA, informed the Company that it believed the Company had violated the Clean Air Act by importing or causing the importation of certain engines that were noncompliant. The products at issue were purchased by the Company pursuant to agreements with vendors under which the vendors represented that their products complied with all the applicable laws and regulations and under which the vendors agreed to indemnify the Company for any liabilities or costs relating to, among other matters, the noncompliance or alleged noncompliance of their products. The Company notified these vendors of the EPA’s position and worked with these vendors to provide additional information to the DOJ and EPA regarding the alleged violations. As a result of this process, the Company and its vendors provided evidence that many of the products identified by the DOJ and EPA in early 2011 were, in fact, in compliance with the Clean Air Act and that most of the remaining issues related to products purchased from one vendor. The vendor of these products and the Company engaged in settlement discussions with the DOJ and EPA that resulted in the settlement of the matter. A consent decree reflecting the terms of the settlement was filed with the United States District Court in Washington, D.C. on September 30, 2015. Under the settlement, the Company agreed to implement a formal compliance program for the small-engine products purchased by the Company for resale to its customers. The Company also agreed to pay a civil penalty, most of which was reimbursed by the vendor who sold the small-engine products at issue to the Company. In addition, the Company agreed to sponsor an emissions offset program that will result in the replacement of 22 older wood-burning stoves with EPA-certified wood-burning stoves. The settlement was approved by the court on January 19, 2016. The civil penalty did not differ materially from the amount accrued. The cost of the settlement and the compliance and emission offset program will not have a material effect on our financial condition, results of operations or cash flows. The Company is also involved in various litigation matters arising in the ordinary course of business. The Company believes that any estimated loss related to such matters has been adequately provided in accrued liabilities to the extent probable and reasonably estimable. Accordingly, the Company currently expects these matters will be resolved without material adverse effect on its consolidated financial position, results of operations or cash flows.</t>
  </si>
  <si>
    <t>Segment Reporting</t>
  </si>
  <si>
    <t>Segment Reporting [Abstract]</t>
  </si>
  <si>
    <t>Segment Reporting: The Company has one reportable segment which is the retail sale of products that support the rural lifestyle. The Company manages the business on the basis of one operating segment. The following chart indicates the percentage of sales represented by each major product category during fiscal 2015 , 2014 , and 2013 : Percent of Sales Product Category: 2015 2014 2013 Livestock and Pet 44 % 44 % 43 % Hardware, Tools and Truck 23 22 23 Seasonal, Gift and Toy Products 20 20 20 Clothing and Footwear 8 9 9 Agriculture 5 5 5 Total 100 % 100 % 100 %</t>
  </si>
  <si>
    <t>Recently Issued Accounting Standards</t>
  </si>
  <si>
    <t>New Accounting Pronouncements and Changes in Accounting Principles [Abstract]</t>
  </si>
  <si>
    <t>New accounting pronouncements, policy</t>
  </si>
  <si>
    <t xml:space="preserve"> Accounting Pronouncements: In May 2014, the Financial Accounting Standards Board (“FASB”) issued Accounting Standards Update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2015-14, “Revenue from Contracts with Customers (Topic 606): Deferral of the Effective Date” which implemented a one-year deferral of ASU 2014-09. As a result of the deferral, the amendments in ASU 2014-09 are effective for reporting periods beginning after December 15, 2017. Entities can transition to the standard either retrospectively or as a cumulative-effect adjustment as of the date of adoption. Management is currently assessing the impact the adoption of ASU 2014-09 will have on our Consolidated Financial Statements and related disclosures, including which transition method it will adopt. In April 2015, the FASB issued ASU 2015-03, “Interest - Imputation of Interest (Subtopic 835-30): Simplifying the Presentation of Debt Issuance Costs” (“ASU 2015-03”). This update requires that debt issuance costs related to a recognized debt liability be presented in the consolidated balance sheet as a direct reduction from the carrying amount of that debt liability. ASU 2015-03 requires retrospective application and is effective for fiscal years beginning after December 15, 2015, and interim periods within those fiscal years. The Company does not expect that the adoption of this guidance will have a material impact on our Consolidated Financial Statements and related disclosures. In July 2015, the FASB issued ASU 2015-11, "Inventory (Topic 330): Simplifying the Measurement of Inventory" (“ASU 2015-11”). This update requires an entity that determines the cost of inventory by methods other than last-in, first-out and the retail inventory method to measure inventory at the lower of cost and net realizable value. ASU 2015-11 requires prospective application and is effective for fiscal years beginning after December 15, 2016, and interim periods within those fiscal years, with early adoption permitted. The Company does not expect that the adoption of this guidance will have a material impact on our Consolidated Financial Statements and related disclosures. In November 2015, the FASB issued ASU 2015-17, “Income Taxes (Topic 740): Balance Sheet Classification of Deferred Taxes” (“ASU 2015-17”). This update requires that deferred tax liabilities and assets be classified as noncurrent in the consolidated balance sheet. ASU 2015-17 may be applied either prospectively to all deferred tax liabilities and assets or retrospectively to all periods presented. The updated guidance is effective for fiscal years beginning after December 15, 2016, and interim periods within those fiscal years, with early adoption permitted. Upon adoption, the updated guidance will affect the presentation of the deferred tax liabilities and assets within the Company’s Consolidated Balance Sheet; however, the updated guidance will not affect the accounting for deferred tax liabilities and assets. Other than the change in presentation, the Company does not expect that the adoption of this guidance will have a material impact on our Consolidated Financial Statements and related disclosures.</t>
  </si>
  <si>
    <t>Significant Accounting Policies (Policies)</t>
  </si>
  <si>
    <t>Nature of Business</t>
  </si>
  <si>
    <t>Nature of Business Tractor Supply Company is the largest operator of rural lifestyle retail stores in the United States. The Company is focused on supplying the needs of recreational farmers and ranchers and those who enjoy the rural lifestyle, as well as tradesmen and small businesses. Stores are located primarily in towns outlying major metropolitan markets and in rural communities. At December 26, 2015 , the Company operated a total of 1,488 retail stores in 49 states and also offered a number of products online at TractorSupply.com .</t>
  </si>
  <si>
    <t>Fiscal Year</t>
  </si>
  <si>
    <t>Fiscal Year The Company’s fiscal year includes 52 or 53 weeks and ends on the last Saturday of the calendar year. The fiscal years ended December 26, 2015 , December 27, 2014 , and December 28, 2013 consisted of 52 weeks.</t>
  </si>
  <si>
    <t>Principles of Consolidation</t>
  </si>
  <si>
    <t>Principles of Consolidation The accompanying consolidated financial statements include the accounts of the Company and its subsidiaries. All intercompany accounts and transactions have been eliminated.</t>
  </si>
  <si>
    <t>Management Estimates</t>
  </si>
  <si>
    <t>Management Estimates The preparation of consolidated financial statements in conformity with accounting principles generally accepted in the United States inherently requires estimates and assumptions by management of the Company that affect the reported amounts of assets and liabilities, revenues and expenses and related disclosures. Actual results could differ from those estimates.</t>
  </si>
  <si>
    <t>Inventory Impairment Risk</t>
  </si>
  <si>
    <t>Inventory Impairment Risk The Company identifies potentially excess and slow-moving inventory by evaluating turn rates, historical and expected future sales trends, age of merchandise, overall inventory levels, current cost of inventory and other benchmarks. The Company has established an inventory valuation reserve to recognize the estimated impairment in value (i.e. an inability to realize the full carrying value) based on the Company’s aggregate assessment of these valuation indicators under prevailing market conditions and current merchandising strategies. The Company does not believe its merchandise inventories are subject to significant risk of obsolescence in the near term. However, changes in market conditions or consumer purchasing patterns could result in the need for additional reserves.</t>
  </si>
  <si>
    <t>Shrinkage</t>
  </si>
  <si>
    <t>Shrinkage The Company performs physical inventories at each store at least once a year, and the Company has established a reserve for estimating inventory shrinkage between physical inventory counts. The reserve is established by assessing the chain-wide average shrinkage experience rate, applied to the related periods’ sales volumes. Such assessments are updated on a regular basis for the most recent individual store experiences. The estimated store inventory shrink rate is based on historical experience. The Company believes historical rates are a reasonably accurate reflection of future trends.</t>
  </si>
  <si>
    <t>Vendor Funding</t>
  </si>
  <si>
    <t>Vendor Funding The Company receives funding from substantially all of its significant merchandise vendors, in support of its business initiatives, through a variety of programs and arrangements, including guaranteed vendor support funds (“vendor support”) and volume-based rebate funds (“volume rebates”). The amounts received are subject to terms of vendor agreements, most of which are “evergreen”, reflecting the on-going relationship with our significant merchandise vendors. Certain of the Company’s agreements, primarily volume rebates, are renegotiated annually, based on expected annual purchases of the vendor’s product. Vendor funding is initially deferred as a reduction of the purchase price of inventory and then recognized as a reduction of cost of merchandise as the related inventory is sold. During interim periods, the amount of vendor support and volume rebates are estimated based upon initial commitments and anticipated purchase levels with applicable vendors. The estimated purchase volume (and related vendor funding) is based on the Company’s current knowledge of inventory levels, sales trends and expected customer demand, as well as planned new store openings and relocations. Although the Company believes it can reasonably estimate purchase volume and related volume rebates at interim periods, it is possible that actual year-end results could be different from previously estimated amounts.</t>
  </si>
  <si>
    <t>Freight</t>
  </si>
  <si>
    <t>Freight The Company incurs various types of transportation and delivery costs in connection with inventory purchases and distribution. Such costs are included as a component of the overall cost of inventories (on an aggregate basis) and recognized as a component of cost of merchandise sold as the related inventory is sold.</t>
  </si>
  <si>
    <t>Self-Insurance Reserves</t>
  </si>
  <si>
    <t>Self-Insurance Reserves The Company self-insures a significant portion of its employee medical insurance, workers’ compensation insurance and general liability (including product liability) insurance plans. The Company has stop-loss insurance policies to protect it from individual losses over specified dollar values. For self-insured employee medical claims, we have a stop loss limit of $300,000 per person per year. Our deductible or self-insured retention, as applicable, for each claim involving workers’ compensation insurance and general liability insurance is limited to $500,000 and our Texas Work Injury Policy is limited to $750,000 . Further, we maintain a commercially reasonable umbrella/excess policy that covers liabilities in excess of the primary insurance policy limits. The full extent of certain claims, especially workers’ compensation and general liability claims, may not become fully determined for several years. Therefore, the Company estimates potential obligations based upon historical claims experience, industry factors, severity factors and other actuarial assumptions. Although the Company believes the reserves established for these obligations are reasonably estimated, any significant change in the number of claims or costs associated with claims made under these plans could have a material effect on the Company’s financial results.</t>
  </si>
  <si>
    <t>Sales Tax Audit Reserve</t>
  </si>
  <si>
    <t>Sales Tax Audit Reserve A portion of the Company’s sales are to tax-exempt customers, predominantly agricultural-based . The Company obtains exemption information as a necessary part of each tax-exempt transaction. Many of the states in which the Company conducts business will perform audits to verify the Company’s compliance with applicable sales tax laws. The business activities of the Company’s customers and the intended use of the unique products sold by the Company create a challenging and complex tax compliance environment. These circumstances also create some risk that the Company could be challenged as to the accuracy of the Company’s sales tax compliance. The Company reviews past audit experience and assessments with applicable states to continually determine if it has potential exposure for non-compliance. Any estimated liability is based on an initial assessment of compliance risk and historical experience with each state. The Company continually reassesses the exposure based on historical audit results, changes in policies, preliminary and final assessments made by state sales tax auditors, and additional documentation that may be provided to reduce the assessment. The reserve for these tax audits can fluctuate depending on numerous factors, including the complexity of agricultural-based exemptions, the ambiguity in state tax regulations, the number of ongoing audits and the length of time required to settle with the state taxing authorities.</t>
  </si>
  <si>
    <t>Tax Contingencies</t>
  </si>
  <si>
    <t>Tax Contingencies The Company’s income tax returns are periodically audited by U.S. federal and state tax authorities. These audits include questions regarding tax filing positions, including the timing and amount of deductions and the allocation of income among various tax jurisdictions. At any time, multiple tax years are subject to audit by the various tax authorities. In evaluating the exposures associated with the Company’s various tax filing positions, the Company records a liability for uncertain tax positions taken or expected to be taken in a tax return. A number of years may elapse before a particular matter, for which the Company has established a reserve, is audited and fully resolved or clarifi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djusts its tax contingencies reserve and income tax provision in the period in which actual results of a settlement with tax authorities differs from the established reserve, the statute of limitations expires for the relevant tax authority to examine the tax position or when more information becomes available. The Company’s tax contingencies reserve contains uncertainties because management is required to make assumptions and apply judgment to estimate the exposures associated with the Company’s various filing positions and whether or not the minimum requirements for recognition of tax benefits have been met. The effective income tax rate is also affected by changes in tax law, the tax jurisdiction of new stores or business ventures, the level of earnings and the results of tax audits.</t>
  </si>
  <si>
    <t>Impairment of Long-Lived Assets</t>
  </si>
  <si>
    <t>Impairment of Long-Lived Assets Long-lived assets other than goodwill and indefinite-lived intangible assets, which are separately tested for impairment, are evaluated for impairment whenever events or changes in circumstances indicate that the carrying value may not be recoverable. When evaluating long-lived assets for potential impairment, the Company first compares the carrying value of the asset to the asset’s estimated undiscounted future cash flows. The evaluation for long-lived assets is performed at the lowest level of identifiable cash flows, which is generally the individual store level. The significant assumptions used to determine estimated undiscounted cash flows include cash inflows and outflows directly resulting from the use of those assets in operations, including margin on net sales, payroll and related items, occupancy costs, insurance allocations and other costs to operate a store. If the estimated future cash flows are less than the carrying value of the asset, the Company calculates an impairment loss. The impairment loss calculation compares the carrying value of the asset to the asset’s estimated fair value, which may be based on an estimated future cash flow model. The Company recognizes an impairment loss if the amount of the asset’s carrying value exceeds the asset’s estimated fair value. If the Company recognizes an impairment loss, the adjusted carrying amount of the asset becomes its new cost basis. For a depreciable long-lived asset, the new cost basis will be depreciated (amortized) over the remaining estimated useful life of that asset. No significant impairment charges were recognized in fiscal 2015 , 2014 and 2013 . Impairment charges are included in selling, general and administrative (“SG&amp;A”) expenses in the Consolidated Statements of Income.</t>
  </si>
  <si>
    <t>Revenue Recognition</t>
  </si>
  <si>
    <t>The Company recognizes revenue at the time the customer takes possession of merchandise. If the Company receives payment before completion of its customer obligations (as per the Company’s special order and layaway programs), the revenue is deferred until the customer takes possession of the merchandise and the sale is complete.</t>
  </si>
  <si>
    <t>Sales Taxes</t>
  </si>
  <si>
    <t>The Company is required to collect certain taxes and fees from customers on behalf of government agencies and remit such collections to the applicable governmental entity on a periodic basis. These taxes are collected from customers at the time of purchase, but are not included in net sales. The Company records a liability upon collection from the customer and relieves the liability when payments are remitted to the applicable governmental agency.</t>
  </si>
  <si>
    <t>Revenue Recognition Sales Returns</t>
  </si>
  <si>
    <t>The Company estimates a liability for sales returns based on a rolling average of historical return trends, and the Company believes that its estimate for sales returns is an accurate reflection of future returns associated with past sales. However, as with any estimate, refund activity may vary from estimated amounts.</t>
  </si>
  <si>
    <t>Revenue Recognition Gift Cards</t>
  </si>
  <si>
    <t>The Company recognizes revenue when a gift card or merchandise return card is redeemed by the customer and recognizes income when the likelihood of the gift card or merchandise return card being redeemed by the customer is remote (referred to as “breakage”). The gift cards and merchandise return card breakage rate is based upon historical redemption patterns and income is recognized for unredeemed gift cards and merchandise return cards in proportion to those historical redemption patterns.</t>
  </si>
  <si>
    <t>Cost of Merchandise Sold</t>
  </si>
  <si>
    <t>Cost of Merchandise Sold Cost of merchandise sold includes the total cost of products sold; freight expenses associated with moving merchandise inventories from vendors to distribution facilities, from distribution facilities to retail stores, and from one distribution facility to another; vendor support; damaged, junked or defective product; cash discounts from payments to merchandise vendors; and adjustments for shrinkage (physical inventory losses), lower of cost or net realizable value, slow moving product and excess inventory quantities.</t>
  </si>
  <si>
    <t>Selling, General and Administrative Expenses</t>
  </si>
  <si>
    <t>Selling, General and Administrative Expenses SG&amp;A expenses include payroll and benefit costs for retail, distribution facility and corporate employees; occupancy costs of retail, distribution and corporate facilities; advertising; tender costs, including bank charges and costs associated with credit and debit card interchange fees; outside service fees; and other administrative costs, such as computer maintenance, supplies, travel and lodging.</t>
  </si>
  <si>
    <t>Advertising Costs</t>
  </si>
  <si>
    <t>Advertising Costs Advertising costs consist of expenses incurred in connection with newspaper circulars and customer-targeted direct mail, as well as limited television, radio and other promotions. Costs are expensed when incurred with the exception of television advertising and circular and direct mail promotions, which are expensed upon first showing.</t>
  </si>
  <si>
    <t>Warehousing and Distribution Costs</t>
  </si>
  <si>
    <t>Warehousing and Distribution Facility Costs Costs incurred at the Company’s distribution facilities for receiving, warehousing and preparing product for delivery are expensed as incurred and are included in SG&amp;A expenses in the Consolidated Statements of Income. Because the Company does not include these costs in cost of sales, the Company’s gross margin may not be comparable to other retailers that include these costs in the calculation of gross margin.</t>
  </si>
  <si>
    <t>Pre-opening Costs</t>
  </si>
  <si>
    <t>Pre-opening Costs Non-capital expenditures incurred in connection with opening new stores, primarily payroll and rent, are expensed as incurred.</t>
  </si>
  <si>
    <t>Share-based Compensation</t>
  </si>
  <si>
    <t>Share-Based Compensation The Company has share-based compensation plans covering certain members of management and non-employee directors, which include incentive and non-qualified stock options and restricted stock units. In addition, the Company offers an Employee Stock Purchase Plan (“ESPP”) to most employees that work at least 20 hours per week. The Company estimates the fair value of its stock option awards at the date of grant utilizing a Black-Scholes option pricing model. The Black-Scholes option valuation model was developed for use in estimating the fair value of short-term traded options that have no vesting restrictions and are fully transferable. However, key assumptions used in the Black-Scholes model are adjusted to incorporate the unique characteristics of the Company’s stock option awards. Option pricing models and generally accepted valuation techniques require management to make subjective assumptions including expected stock price volatility, expected dividend yield, risk-free interest rate and expected life. The Company relies on a blended volatility approach, weighting historical volatility trends and implied volatility, to estimate future volatility assumptions. The risk-free interest rates used were actual U.S. Treasury Constant Maturity rates for bonds matching the expected term of the option on the date of grant. The expected term of the option on the date of grant was estimated based on the Company’s historical experience for similar options. In addition to the key assumptions used in the Black-Scholes model, the estimated forfeiture rate at the time of valuation (which is based on historical experience for similar options) is a critical assumption, as it reduces expense ratably over the vesting period. The Company adjusts this estimate periodically, based on the extent to which actual forfeitures differ, or are expected to differ, from the previous estimate. The fair value of the Company’s restricted stock unit awards is the closing price of the Company’s common stock the day preceding the grant date. The Company believes its estimates are reasonable in the context of historical experience. Future results will depend on, among other matters, levels of share-based compensation granted in the future, actual forfeiture rates and the timing of option exercises.</t>
  </si>
  <si>
    <t>Depreciation and Amortization</t>
  </si>
  <si>
    <t>Depreciation and Amortization Depreciation includes expenses related to all retail, distribution facility and corporate assets. Amortization includes expenses related to definite-lived intangible assets.</t>
  </si>
  <si>
    <t>Income Tax</t>
  </si>
  <si>
    <t>Income Taxes The Company uses the asset and liability method to account for income taxes whereby deferred tax assets and liabilities are determined based on differences between the financial carrying amounts of assets and liabilities and their tax bases. Deferred tax assets and liabilities are measured using the enacted tax rates and laws that are anticipated to be in effect when temporary differences reverse or are settled. The effect of a tax rate change is recognized in the period in which the law is enacted in the provision for income taxes. The Company records a valuation allowance when it is more likely than not that a deferred tax asset will not be realized.</t>
  </si>
  <si>
    <t>Net Income Per Share Basic net income per share is calculated by dividing net income by the weighted average number of shares outstanding during the period. Diluted net income per share is calculated by dividing net income by the weighted average diluted shares outstanding. Dilutive shares are computed using the treasury stock method for stock options and restricted stock units.</t>
  </si>
  <si>
    <t>Comprehensive Income</t>
  </si>
  <si>
    <t>Comprehensive Income The Company’s comprehensive income is equal to net income in fiscal 2015 , 2014 and 2013 .</t>
  </si>
  <si>
    <t>Cash and Cash Equivalents</t>
  </si>
  <si>
    <t>Cash and Cash Equivalents Temporary cash investments, with a maturity of three months or less when purchased, are considered to be cash equivalents. The majority of payments due from banks for customer credit cards are classified as cash and cash equivalents, as they generally settle within 24 - 48 hours. Sales generated through the Company’s private label credit cards are not reflected as accounts receivable. Under an agreement with Citi Cards, a division of Citigroup, consumer and business credit is extended directly to customers by Citigroup. All credit program and related services are performed and controlled directly by Citigroup. Payments due from Citigroup are classified as cash and cash equivalents as they generally settle within 24 - 48 hours</t>
  </si>
  <si>
    <t>Fair Value of Financial Instruments</t>
  </si>
  <si>
    <t>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cash equivalents, short-term receivables, trade payables and long-term debt instruments. Due to their short-term nature, the carrying values of cash and cash equivalents, short-term receivables and trade payables approximate current fair value at each balance sheet date. The Company had $150.0 million in borrowings under the 2011 Senior Credit Facility (as defined in Note 3) at December 26, 2015 and no borrowings as of December 27, 2014 . Based on current market interest rates (Level 2 inputs), the carrying value of our borrowings under the 2011 Senior Credit Facility approximates fair value as of December 26, 2015.</t>
  </si>
  <si>
    <t>Inventories Inventories are stated at the lower of cost, as determined by the average cost method, or net realizable value. Inventory cost consists of the direct cost of merchandise including freight. Inventories are net of shrinkage, obsolescence, other valuations and vendor allowances.</t>
  </si>
  <si>
    <t>Property and Equipment</t>
  </si>
  <si>
    <t>Property and Equipment Property and equipment are carried at cost. Depreciation is recorded using the straight-line method over the estimated useful lives of the assets. Improvements to leased premises are amortized using the straight-line method over the initial term of the lease or the useful life of the improvement, whichever is less. Leasehold improvements added late in the lease term are amortized over the term of the lease (including the first renewal option, if the renewal is reasonably assured) or the useful life of the improvement, whichever is less. The following estimated useful lives are generally applied: Life Buildings 30 – 35 years Leasehold and building improvements 5 – 35 years Furniture, fixtures and equipment 5 – 10 years Computer software and hardware 3 – 5 years The Company entered into agreements with various governmental entities in the states of Kentucky, Georgia and Tennessee to implement tax abatement plans related to its distribution center in Franklin, Kentucky (Simpson County), its distribution center in Macon, Georgia (Bibb County) and its Store Support Center in Brentwood, Tennessee (Williamson County). The tax abatement plans provide for reduction of real property taxes for specified time frames by legally transferring title to its real property in exchange for industrial revenue bonds. This property was then leased back to the Company. No cash was exchanged. The lease payments are equal to the amount of the payments on the bonds. The tax abatement period extends through the term of the lease, which coincides with the maturity date of the bonds. At any time, the Company has the option to purchase the real property by paying off the bonds, plus $1 . The terms and amounts authorized and drawn under each industrial revenue bond agreement are outlined as follows, as of December 26, 2015 : Bond Term Bond Authorized Amount (in millions) Amount Drawn (in millions) Franklin, Kentucky Distribution Center 30 years $ 54.0 $ 51.8 Macon, Georgia Distribution Center 15 years $ 58.0 $ 49.9 Brentwood, Tennessee Store Support Center 10 years $ 78.0 $ 75.3 Due to the form of these transactions, the Company has not recorded the bonds or the lease obligation associated with the sale lease-back transaction. The original cost of the Company’s property and equipment is recorded on the balance sheet and is being depreciated over its estimated useful life.</t>
  </si>
  <si>
    <t>Capitalized Software Costs</t>
  </si>
  <si>
    <t>Capitalized Software Costs The Company capitalizes certain costs related to the acquisition and development of software and amortizes these costs using the straight-line method over the estimated useful life of the software, which is three to five years. Computer software consists primarily of third-party software purchased for internal use. A subsequent addition, modification or upgrade to internal-use software is capitalized to the extent that it enhances the software’s functionality or extends its useful life. These costs are included in computer software and hardware in the accompanying Consolidated Balance Sheets. Certain software costs not meeting the criteria for capitalization are expensed as incurred.</t>
  </si>
  <si>
    <t>Goodwill All goodwill is associated with the Company as a whole. Goodwill is not amortized, but is evaluated for impairment annually and whenever events or changes in circumstances indicate the carrying value of the goodwill may not be recoverable. The Company completes its impairment evaluation by performing internal valuation analyses and considering other publicly available market information, as appropriate. The test for goodwill impairment is a two step process. The first step of the goodwill impairment test, used to identify the potential for impairment, compares the fair value of a reporting unit with the carrying value of its net assets, including goodwill. If the fair value of the reporting unit is less than the carrying value of the reporting unit, the second step of the goodwill impairment test is performed to measure the amount of impairment loss to be recorded, if any. The second step, if required, would compare the implied fair value of goodwill with the current carrying amount of goodwill. If the implied fair value of goodwill is less than the carrying value, an impairment charge would be recorded as a charge to the Company’s operations. In the fourth quarter of fiscal 2015 , the Company completed its annual impairment testing of goodwill and no impairment was identified. The Company determined that the fair value of the reporting unit (including goodwill) was in excess of the carrying value of the reporting unit and as such, the second step was not necessary. In reaching this conclusion, the fair value of the reporting unit was determined based on a market approach. Under the market approach, the fair value is based on observed market prices.</t>
  </si>
  <si>
    <t>Store Closing Costs</t>
  </si>
  <si>
    <t>Store Closing Costs The Company regularly evaluates the performance of its stores and periodically closes those that are under-performing. The Company records a liability for costs associated with an exit or disposal activity when the liability is incurred, usually in the period the store closes. Store closing costs were not significant to results of operations for any of the fiscal years presented.</t>
  </si>
  <si>
    <t>Leases Assets under capital leases are amortized in accordance with the Company’s normal depreciation policy for owned assets or over the lease term, if shorter, and the related charge to operations is included in depreciation expense in the Consolidated Statements of Income. Certain operating leases include rent increases during the lease term. For these leases, the Company recognizes the related rental expense on a straight-line basis over the term of the lease (which includes the pre-opening period of construction, renovation, fixturing and merchandise placement) and records the difference between the expense charged to operations and amounts paid as a deferred rent liability. The Company occasionally receives reimbursements from landlords to be used towards improving the related store to be leased. Leasehold improvements are recorded at their gross costs including items reimbursed by landlords. Related reimbursements are deferred and amortized on a straight-line basis as a reduction of rent expense over the applicable lease term.</t>
  </si>
  <si>
    <t>Significant Accounting Policies (Tables)</t>
  </si>
  <si>
    <t>Estimated useful lives of property, plant and equipment</t>
  </si>
  <si>
    <t>The following estimated useful lives are generally applied: Life Buildings 30 – 35 years Leasehold and building improvements 5 – 35 years Furniture, fixtures and equipment 5 – 10 years Computer software and hardware 3 – 5 years</t>
  </si>
  <si>
    <t>Industrial Revenue Bonds</t>
  </si>
  <si>
    <t>The terms and amounts authorized and drawn under each industrial revenue bond agreement are outlined as follows, as of December 26, 2015 : Bond Term Bond Authorized Amount (in millions) Amount Drawn (in millions) Franklin, Kentucky Distribution Center 30 years $ 54.0 $ 51.8 Macon, Georgia Distribution Center 15 years $ 58.0 $ 49.9 Brentwood, Tennessee Store Support Center 10 years $ 78.0 $ 75.3</t>
  </si>
  <si>
    <t>Share Based Compensation (Tables)</t>
  </si>
  <si>
    <t>Key assumptions in fair value determination</t>
  </si>
  <si>
    <t>The ranges of key assumptions used in determining the fair value of options granted during fiscal 2015 , 2014 and 2013 , as well as a summary of the methodology applied to develop each assumption, are as follows: Fiscal Year 2015 2014 2013 Expected price volatility 27.3 – 28.8% 28.0 – 29.3% 30.7 – 35.4% Risk-free interest rate 1.2 – 1.5% 1.1 – 1.3% 0.6 – 1.2% Weighted average expected lives (in years) 4.5 4.5 4.7 Forfeiture rate 6.9% 6.9% 7.0% Dividend yield 1.0% 0.8% 0.8%</t>
  </si>
  <si>
    <t>Summary of stock option activity</t>
  </si>
  <si>
    <t>A summary of stock option activity is as follows: Options Weighted Average Exercise Price Weighted Average Fair Value Weighted Average Remaining Contractual Term Aggregate Intrinsic Value ( in thousands) Outstanding December 29, 2012 6,060,382 $ 19.48 6.6 $ 147,229 Granted 1,027,251 51.87 $ 14.67 Exercised (2,681,225 ) 12.95 Canceled (97,360 ) 43.27 Outstanding December 28, 2013 4,309,048 $ 30.72 7.1 $ 193,123 Granted 1,167,060 64.08 $ 15.36 Exercised (1,179,175 ) 20.15 Canceled (213,507 ) 57.14 Outstanding December 27, 2014 4,083,426 $ 41.93 7.2 $ 146,967 Granted 1,080,490 83.70 $ 19.53 Exercised (1,116,828 ) 33.11 Canceled (185,582 ) 67.28 Outstanding December 26, 2015 3,861,506 $ 54.95 7.1 $ 119,050 Exercisable at December 26, 2015 1,965,084 $ 37.53 5.8 $ 94,598</t>
  </si>
  <si>
    <t>Other information relative to option activity</t>
  </si>
  <si>
    <t>Other information relative to option activity during fiscal 2015 , 2014 and 2013 is as follows (in thousands): 2015 2014 2013 Total fair value of stock options vested $ 13,207 $ 10,855 $ 10,535 Total intrinsic value of stock options exercised $ 60,082 $ 60,656 $ 122,621</t>
  </si>
  <si>
    <t>Restricted stock units activity</t>
  </si>
  <si>
    <t>The status of restricted stock units is presented below: Restricted Stock Units Shares Weighted Average Grant Date Fair Value Restricted at December 29, 2012 603,394 $ 18.76 Granted 59,864 51.72 Exercised (244,462 ) 14.00 Forfeited (5,638 ) 36.24 Restricted at December 28, 2013 413,158 $ 26.12 Granted 97,817 70.09 Exercised (212,156 ) 21.91 Forfeited (21,472 ) 54.54 Restricted at December 27, 2014 277,347 $ 42.64 Granted 56,052 84.86 Exercised (107,548 ) 25.97 Forfeited (6,234 ) 63.57 Restricted at December 26, 2015 219,617 $ 60.99</t>
  </si>
  <si>
    <t>Other information relative to restricted unit activity</t>
  </si>
  <si>
    <t>Other information relative to restricted stock unit activity during fiscal 2015 , 2014 and 2013 is as follows (in thousands): 2015 2014 2013 Total grant date fair value of restricted stock units vested and issued $ 2,793 $ 4,647 $ 3,422 Total intrinsic value of restricted stock units vested and issued $ 9,139 $ 13,205 $ 12,876</t>
  </si>
  <si>
    <t>Leases (Tables)</t>
  </si>
  <si>
    <t>Future minimum payments due</t>
  </si>
  <si>
    <t xml:space="preserve">Future minimum payments, by year and in the aggregate, under leases with initial or remaining terms of one year or more consist of the following (in thousands): Capital Leases Operating Leases 2016 $ 1,876 $ 265,327 2017 1,876 258,361 2018 1,876 249,250 2019 1,876 236,796 2020 1,876 218,764 Thereafter 16,713 1,070,995 Total minimum lease payments 26,093 $ 2,299,493 Amount representing interest (8,223 ) Present value of minimum lease payments 17,870 Less: current portion (878 ) Long-term capital lease obligations $ 16,992 </t>
  </si>
  <si>
    <t>Assets under capital leases</t>
  </si>
  <si>
    <t>Assets under capital leases were as follows (in thousands): 2015 2014 Building and improvements $ 18,831 $ 5,623 Less: accumulated depreciation and amortization (1,656 ) (935 ) $ 17,175 $ 4,688</t>
  </si>
  <si>
    <t>Capital Stock and Dividends (Tables)</t>
  </si>
  <si>
    <t>Schedule of Dividends Payable</t>
  </si>
  <si>
    <t>During fiscal 2015 and 2014 , the Company’s Board of Directors declared the following cash dividends: Date Declared Dividend Amount Per Share Stockholders of Record Date Date Paid November 2, 2015 $0.20 November 16, 2015 December 1, 2015 August 3, 2015 $0.20 August 17, 2015 September 1, 2015 May 4, 2015 $0.20 May 18, 2015 June 2, 2015 February 4, 2015 $0.16 February 23, 2015 March 10, 2015 October 29, 2014 $0.16 November 17, 2014 December 2, 2014 July 30, 2014 $0.16 August 18, 2014 September 3, 2014 April 30, 2014 $0.16 May 19, 2014 June 3, 2014 February 5, 2014 $0.13 February 24, 2014 March 11, 2014</t>
  </si>
  <si>
    <t>Net Income Per Share (Tables)</t>
  </si>
  <si>
    <t>Net income per share calculation</t>
  </si>
  <si>
    <t>Net income per share is calculated as follows (in thousands, except per share amounts): 2015 Net Income Shares Per Share Amount Basic net income per share $ 410,395 135,582 $ 3.03 Dilutive stock options and restricted stock units outstanding — 1,263 (0.03 ) Diluted net income per share $ 410,395 136,845 $ 3.00 2014 Net Income Shares Per Share Amount Basic net income per share $ 370,885 137,769 $ 2.69 Dilutive stock options and restricted stock units outstanding — 1,666 (0.03 ) Diluted net income per share $ 370,885 139,435 $ 2.66 2013 Net Income Shares Per Share Amount Basic net income per share $ 328,234 139,415 $ 2.35 Dilutive stock options and restricted stock units outstanding — 2,308 (0.03 ) Diluted net income per share $ 328,234 141,723 $ 2.32</t>
  </si>
  <si>
    <t>Income Taxes (Tables)</t>
  </si>
  <si>
    <t>Provision for income taxes</t>
  </si>
  <si>
    <t>The provision for income taxes consists of the following (in thousands): 2015 2014 2013 Current tax expense: Federal $ 225,253 $ 211,383 $ 175,039 State 17,419 25,133 19,129 Total current 242,672 236,516 194,168 Deferred tax (benefit) expense: Federal (7,017 ) (14,493 ) (5,341 ) State 1,567 (5,321 ) (2,968 ) Total deferred (5,450 ) (19,814 ) (8,309 ) Total provision $ 237,222 $ 216,702 $ 185,859</t>
  </si>
  <si>
    <t>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deferred tax assets and liabilities are as follows (in thousands): 2015 2014 Current tax assets: Inventory valuation $ 18,147 $ 16,602 Accrued employee benefit costs 21,368 18,770 Accrued sales tax audit reserve 2,316 2,053 Other 10,369 11,585 52,200 49,010 Current tax liabilities: Inventory basis difference (3,497 ) (4,657 ) Prepaid expenses (2,108 ) (2,109 ) Other (625 ) (1,282 ) (6,230 ) (8,048 ) Net current tax asset $ 45,970 $ 40,962 Non-current tax assets: Rent expenses in excess of cash payments required 29,179 27,166 Deferred compensation 20,125 17,956 Workers compensation insurance 7,233 6,989 General liability insurance 3,141 2,741 Lease exit obligations 2,378 2,437 Income tax credits 825 2,205 Accrued sales tax audit reserve 2,505 2,085 Other 3,274 3,745 68,660 65,324 Non-current tax liabilities: Depreciation (55,805 ) (52,626 ) Other (3,631 ) (3,916 ) (59,436 ) (56,542 ) Net non-current tax asset $ 9,224 $ 8,782 Net deferred tax asset $ 55,194 $ 49,744</t>
  </si>
  <si>
    <t>Reconciliation of the provision for income taxes to the amounts computed at the federal statutory rate</t>
  </si>
  <si>
    <t>A reconciliation of the provision for income taxes to the amounts computed at the federal statutory rate is as follows (in thousands): 2015 2014 2013 Tax provision at statutory rate $ 226,666 $ 205,656 $ 179,933 Tax effect of: State income taxes, net of federal tax benefits 12,341 12,878 10,505 Permanent differences (1,785 ) (1,832 ) (4,579 ) $ 237,222 $ 216,702 $ 185,859</t>
  </si>
  <si>
    <t>Reconciliation of gross unrecognized tax benefits</t>
  </si>
  <si>
    <t>A reconciliation of the beginning and ending gross amount of unrecognized tax positions (exclusive of interest and penalties) is as follows (in thousands): 2015 2014 2013 Balance at beginning of year $ 3,500 $ 2,482 $ 5,898 Additions based on tax positions related to the current year 869 1,104 741 Additions for tax positions of prior years — 280 — Reductions for tax positions of prior years (1,447 ) (366 ) (3,937 ) Reductions due to audit results — — (220 ) Balance at end of year $ 2,922 $ 3,500 $ 2,482</t>
  </si>
  <si>
    <t>Segment Reporting (Tables)</t>
  </si>
  <si>
    <t>Average percentage of sales by product categories (in hundredths)</t>
  </si>
  <si>
    <t>The following chart indicates the percentage of sales represented by each major product category during fiscal 2015 , 2014 , and 2013 : Percent of Sales Product Category: 2015 2014 2013 Livestock and Pet 44 % 44 % 43 % Hardware, Tools and Truck 23 22 23 Seasonal, Gift and Toy Products 20 20 20 Clothing and Footwear 8 9 9 Agriculture 5 5 5 Total 100 % 100 % 100 %</t>
  </si>
  <si>
    <t>Significant Accounting Policies (Details)</t>
  </si>
  <si>
    <t>Dec. 26, 2015USD ($)</t>
  </si>
  <si>
    <t>Dec. 27, 2014USD ($)</t>
  </si>
  <si>
    <t>Dec. 28, 2013USD ($)</t>
  </si>
  <si>
    <t>Sep. 27, 2014USD ($)</t>
  </si>
  <si>
    <t>Nature of business</t>
  </si>
  <si>
    <t>Number of rural lifestyle retail stores operated by the company</t>
  </si>
  <si>
    <t>Number of states in which rural lifestyle retail stores are operated by the company</t>
  </si>
  <si>
    <t>Self insurance reserves</t>
  </si>
  <si>
    <t>Self-insured employee medical stop loss limit</t>
  </si>
  <si>
    <t>Workers compensation and general liability deductible</t>
  </si>
  <si>
    <t>Self-insurance reserves</t>
  </si>
  <si>
    <t>Impairment of long-lived assets</t>
  </si>
  <si>
    <t>Impairment charges</t>
  </si>
  <si>
    <t>Revenue recognition and sales returns</t>
  </si>
  <si>
    <t>Reserve for sales returns</t>
  </si>
  <si>
    <t>Gift card revenue</t>
  </si>
  <si>
    <t>Advertising costs</t>
  </si>
  <si>
    <t>Advertising expenses</t>
  </si>
  <si>
    <t>Prepaid advertising costs</t>
  </si>
  <si>
    <t>Warehousing and distribution costs</t>
  </si>
  <si>
    <t>Distribution center costs</t>
  </si>
  <si>
    <t>Preopening costs</t>
  </si>
  <si>
    <t>Award requisite service period</t>
  </si>
  <si>
    <t>20 hours</t>
  </si>
  <si>
    <t>Minimum processing time for payments due from banks for customer credit card transactions</t>
  </si>
  <si>
    <t>Maximum processing time for payments due from banks for customer credit card transactions</t>
  </si>
  <si>
    <t>Fair value disclosures</t>
  </si>
  <si>
    <t>Property and equipment</t>
  </si>
  <si>
    <t>Cost of option to purchase the real property</t>
  </si>
  <si>
    <t>Goodwill and other intangible assets</t>
  </si>
  <si>
    <t>Goodwill and Intangible Asset Impairment</t>
  </si>
  <si>
    <t>Franklin, KY DC</t>
  </si>
  <si>
    <t>Industrial Revenue Bond, Maturity Date</t>
  </si>
  <si>
    <t>30 years</t>
  </si>
  <si>
    <t>Maximum Principal Amount of Bond Authorized</t>
  </si>
  <si>
    <t>Net Bond Proceeds Issued</t>
  </si>
  <si>
    <t>Macon, GA DC</t>
  </si>
  <si>
    <t>15 years</t>
  </si>
  <si>
    <t>Brentwood, TN SSC</t>
  </si>
  <si>
    <t>10 years</t>
  </si>
  <si>
    <t>Building | Minimum</t>
  </si>
  <si>
    <t>Property, plant and equipment, useful life</t>
  </si>
  <si>
    <t>Building | Maximum</t>
  </si>
  <si>
    <t>35 years</t>
  </si>
  <si>
    <t>Leaseholds and Building Improvements | Minimum</t>
  </si>
  <si>
    <t>5 years</t>
  </si>
  <si>
    <t>Leaseholds and Building Improvements | Maximum</t>
  </si>
  <si>
    <t>Furniture, fixtures and equipment | Minimum</t>
  </si>
  <si>
    <t>Furniture, fixtures and equipment | Maximum</t>
  </si>
  <si>
    <t>Computer software and hardware | Minimum</t>
  </si>
  <si>
    <t>3 years</t>
  </si>
  <si>
    <t>Computer software and hardware | Maximum</t>
  </si>
  <si>
    <t>TEXAS</t>
  </si>
  <si>
    <t>Share Based Compensation (Details) - USD ($) $ / shares in Units, $ in Thousands</t>
  </si>
  <si>
    <t>Dec. 29, 2012</t>
  </si>
  <si>
    <t>Share-based Compensation Arrangement by Share-based Payment Award</t>
  </si>
  <si>
    <t>Vesting Term, Minimum</t>
  </si>
  <si>
    <t>1 year</t>
  </si>
  <si>
    <t>Vesting Term</t>
  </si>
  <si>
    <t>4 years</t>
  </si>
  <si>
    <t>Number of shares available for future equity awards (in shares)</t>
  </si>
  <si>
    <t>Share-based compensation</t>
  </si>
  <si>
    <t>Blended volatility weighting percentage for historical</t>
  </si>
  <si>
    <t>75.00%</t>
  </si>
  <si>
    <t>Blended volatility weighting percentage for implied</t>
  </si>
  <si>
    <t>25.00%</t>
  </si>
  <si>
    <t>Shares issued as a result of vested restricted stock units (in shares)</t>
  </si>
  <si>
    <t>Shares of common stock issued for employee stock purchase plan (in shares)</t>
  </si>
  <si>
    <t>Stock option activity</t>
  </si>
  <si>
    <t>Exercised (in shares)</t>
  </si>
  <si>
    <t>Stock options, additional disclosures</t>
  </si>
  <si>
    <t>Weighted average fair value, Granted (in dollars per share)</t>
  </si>
  <si>
    <t>Weighted average remaining contractual term, Outstanding, end of period (in years)</t>
  </si>
  <si>
    <t>7 years 1 month 6 days</t>
  </si>
  <si>
    <t>7 years 2 months 6 days</t>
  </si>
  <si>
    <t>6 years 7 months 6 days</t>
  </si>
  <si>
    <t>Weighted average remaining contractual rerm, Exercisable at end of period (in years)</t>
  </si>
  <si>
    <t>5 years 9 months 24 days</t>
  </si>
  <si>
    <t>Aggregate intrinsic value, Outstanding, beginning of period</t>
  </si>
  <si>
    <t>Aggregate intrinsic value, Outstanding, end of period</t>
  </si>
  <si>
    <t>Aggregate intrinsic value, Exercisable at end of period</t>
  </si>
  <si>
    <t>Restricted Stock Units (RSUs)</t>
  </si>
  <si>
    <t>Total unrecognized compensation</t>
  </si>
  <si>
    <t>Remaining weighted average expense recognition period (in years)</t>
  </si>
  <si>
    <t>2 years 2 months 17 days</t>
  </si>
  <si>
    <t>Shares withheld to satisfy tax obligations (in shares)</t>
  </si>
  <si>
    <t>Restricted stock units</t>
  </si>
  <si>
    <t>Restricted, beginning of period (in shares)</t>
  </si>
  <si>
    <t>Granted (in shares)</t>
  </si>
  <si>
    <t>Forfeited (in shares)</t>
  </si>
  <si>
    <t>Restricted, end of period (in shares)</t>
  </si>
  <si>
    <t>Restricted stock units, additional disclosures</t>
  </si>
  <si>
    <t>Weighted average grant date fair value, Restricted, beginning of period (in dollars per share)</t>
  </si>
  <si>
    <t>Weighted average grant date fair value, Granted (in dollars per share)</t>
  </si>
  <si>
    <t>Weighted average grant date fair value, Exercised (in dollars per share)</t>
  </si>
  <si>
    <t>Weighted average grant date fair value, Forfeited (in dollars per share)</t>
  </si>
  <si>
    <t>Weighted average grant date fair value, Restricted, end of period (in dollars per share)</t>
  </si>
  <si>
    <t>Total grant date fair value of restricted units vested and exercised</t>
  </si>
  <si>
    <t>Total intrinsic value of restricted units vested and exercised</t>
  </si>
  <si>
    <t>Employee Stock Option</t>
  </si>
  <si>
    <t>1 year 3 months</t>
  </si>
  <si>
    <t>Expected price volatility, minimum (in hundredths)</t>
  </si>
  <si>
    <t>27.30%</t>
  </si>
  <si>
    <t>28.00%</t>
  </si>
  <si>
    <t>30.70%</t>
  </si>
  <si>
    <t>Expected price volatility, maximum (in hundredths)</t>
  </si>
  <si>
    <t>28.80%</t>
  </si>
  <si>
    <t>29.30%</t>
  </si>
  <si>
    <t>35.40%</t>
  </si>
  <si>
    <t>Risk-free interest rate, minimum (in hundredths)</t>
  </si>
  <si>
    <t>1.20%</t>
  </si>
  <si>
    <t>1.10%</t>
  </si>
  <si>
    <t>0.60%</t>
  </si>
  <si>
    <t>Risk-free interest rate, maximum (in hundredths)</t>
  </si>
  <si>
    <t>1.50%</t>
  </si>
  <si>
    <t>1.30%</t>
  </si>
  <si>
    <t>Forfeiture rate, minimum (in hundredths)</t>
  </si>
  <si>
    <t>6.90%</t>
  </si>
  <si>
    <t>7.00%</t>
  </si>
  <si>
    <t>Forfeiture rate, maximum (in hundredths)</t>
  </si>
  <si>
    <t>Dividend yield, minimum (in hundredths)</t>
  </si>
  <si>
    <t>1.00%</t>
  </si>
  <si>
    <t>0.80%</t>
  </si>
  <si>
    <t>Dividend yield, maximum (in hundredths)</t>
  </si>
  <si>
    <t>Stock option expiration date (in years)</t>
  </si>
  <si>
    <t>Outstanding, beginning of period (in shares)</t>
  </si>
  <si>
    <t>Canceled (in shares)</t>
  </si>
  <si>
    <t>Outstanding, end of period (in shares)</t>
  </si>
  <si>
    <t>Exercisable, end of period (in shares)</t>
  </si>
  <si>
    <t>Weighted average exercise price, Outstanding,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Outstanding, end of period (in dollars per share)</t>
  </si>
  <si>
    <t>Weighted average exercise price, Exercisable, end of period (in dollars per share)</t>
  </si>
  <si>
    <t>Total fair value of stock options vested</t>
  </si>
  <si>
    <t>Total intrinsic value of stock options exercised</t>
  </si>
  <si>
    <t>Employee Stock Option | Minimum</t>
  </si>
  <si>
    <t>Weighted average expected lives (in years)</t>
  </si>
  <si>
    <t>4 years 6 months</t>
  </si>
  <si>
    <t>4 years 8 months 24 days</t>
  </si>
  <si>
    <t>Employee Stock Option | Maximum</t>
  </si>
  <si>
    <t>Employee Stock Purchase Plan</t>
  </si>
  <si>
    <t>Discount rate of employee stock purchase plan (in hundredths)</t>
  </si>
  <si>
    <t>15.00%</t>
  </si>
  <si>
    <t>Shares of common stock reserved for future issuance under the ESPP (in shares)</t>
  </si>
  <si>
    <t>Employee Stock Purchase Plan | Maximum</t>
  </si>
  <si>
    <t>Credit Agreement (Details)</t>
  </si>
  <si>
    <t>Line of Credit Facility</t>
  </si>
  <si>
    <t>Debt Instrument, Basis Spread on Variable Rate</t>
  </si>
  <si>
    <t>0.50%</t>
  </si>
  <si>
    <t>Letters of credit outstanding</t>
  </si>
  <si>
    <t>Line of credit unused capacity fee percentage (in hundredths)</t>
  </si>
  <si>
    <t>0.10%</t>
  </si>
  <si>
    <t>Compensating Balance, Amount</t>
  </si>
  <si>
    <t>Number of material covenants requiring quarterly compliance</t>
  </si>
  <si>
    <t>Credit agreement covenant terms</t>
  </si>
  <si>
    <t>The fixed charge coverage ratio compared earnings before interest, taxes, depreciation, amortization, stock compensation and rent expense (“consolidated EBITDAR”) to the sum of interest paid and rental expense (excluding any straight-line rent adjustments).  The leverage ratio compared total debt plus rental expense (excluding any straight-line rent adjustments) multiplied by a factor of six to consolidated EBITDAR.  The 2011 Senior Credit Facility also contained certain other restrictions regarding additional indebtedness, capital expenditures, business operations, guarantees, investments, mergers, consolidations and sales of assets, transactions with subsidiaries or affiliates, and liens.</t>
  </si>
  <si>
    <t>Minimum</t>
  </si>
  <si>
    <t>0.40%</t>
  </si>
  <si>
    <t>0.075%</t>
  </si>
  <si>
    <t>0.08%</t>
  </si>
  <si>
    <t>Maximum</t>
  </si>
  <si>
    <t>1.125%</t>
  </si>
  <si>
    <t>0.20%</t>
  </si>
  <si>
    <t>Base Rate [Member]</t>
  </si>
  <si>
    <t>Line of Credit Facility, Interest Rate Description</t>
  </si>
  <si>
    <t>London Interbank Offered Rate (LIBOR) [Member]</t>
  </si>
  <si>
    <t>.0042</t>
  </si>
  <si>
    <t>2011 Senior Credit Facility [Member]</t>
  </si>
  <si>
    <t>Senior credit facility borrowings</t>
  </si>
  <si>
    <t>Swingline Sub-Facility [Member]</t>
  </si>
  <si>
    <t>2016 Senior Credit Facility [Member]</t>
  </si>
  <si>
    <t>Borrowing Capacity</t>
  </si>
  <si>
    <t>2016 Swingline Sub-Facility [Member]</t>
  </si>
  <si>
    <t>Due in years one and two [Member]</t>
  </si>
  <si>
    <t>Debt Instrument, Periodic Payment, Principal</t>
  </si>
  <si>
    <t>Due in years three through five [Member]</t>
  </si>
  <si>
    <t>Senior Credit Facility Term Loan (Details) - USD ($)</t>
  </si>
  <si>
    <t>Letters of Credit Outstanding, Amount</t>
  </si>
  <si>
    <t>Unsecured Long-term Debt, Noncurrent</t>
  </si>
  <si>
    <t>Line of Credit Facility, Maximum Borrowing Capacity</t>
  </si>
  <si>
    <t>Leases (Details) $ in Thousands</t>
  </si>
  <si>
    <t>Store leases periods, minimum (in years)</t>
  </si>
  <si>
    <t>Store leases periods, maximum (in years)</t>
  </si>
  <si>
    <t>Store leases optional renewal periods, minimum</t>
  </si>
  <si>
    <t>Store leases optional renewal periods, maximum</t>
  </si>
  <si>
    <t>Store leases optional renewal periods (in years)</t>
  </si>
  <si>
    <t>Operating Leases, Rent Expense, Net</t>
  </si>
  <si>
    <t>Aggregate capital leases future minimum payments due</t>
  </si>
  <si>
    <t>Thereafter</t>
  </si>
  <si>
    <t>Total minimum payments due</t>
  </si>
  <si>
    <t>Amount representing interest</t>
  </si>
  <si>
    <t>Present value of minimum lease payments</t>
  </si>
  <si>
    <t>Less: current portion</t>
  </si>
  <si>
    <t>Long-term capital lease obligations</t>
  </si>
  <si>
    <t>Aggregate operating lease future minimum payments due</t>
  </si>
  <si>
    <t>Total minimum lease payments</t>
  </si>
  <si>
    <t>Building improvements</t>
  </si>
  <si>
    <t>Capital Leases, Balance Sheet, Assets by Major Class, Net</t>
  </si>
  <si>
    <t>Capital Leased Assets, Gross</t>
  </si>
  <si>
    <t>Less: accumulated depreciation and amortization</t>
  </si>
  <si>
    <t>Capital leased assets, Net</t>
  </si>
  <si>
    <t>Capital Stock (Details) - shares</t>
  </si>
  <si>
    <t>Common stock, shares authorized</t>
  </si>
  <si>
    <t>Preferred stock, shares authorized</t>
  </si>
  <si>
    <t>Capital Stock and Dividends (Details) - $ / shares</t>
  </si>
  <si>
    <t>3 Months Ended</t>
  </si>
  <si>
    <t>Mar. 26, 2016</t>
  </si>
  <si>
    <t>Sep. 26, 2015</t>
  </si>
  <si>
    <t>Jun. 27, 2015</t>
  </si>
  <si>
    <t>Mar. 28, 2015</t>
  </si>
  <si>
    <t>Sep. 27, 2014</t>
  </si>
  <si>
    <t>Jun. 28, 2014</t>
  </si>
  <si>
    <t>Mar. 29, 2014</t>
  </si>
  <si>
    <t>Dividends</t>
  </si>
  <si>
    <t>Common Stock, Dividends, Per Share, Declared</t>
  </si>
  <si>
    <t>Subsequent Event</t>
  </si>
  <si>
    <t>Treasury Stock (Details) - USD ($) shares in Millions</t>
  </si>
  <si>
    <t>Total amount of stock authorized under the repurchase program</t>
  </si>
  <si>
    <t>Repurchased shares under the share repurchase program (in shares)</t>
  </si>
  <si>
    <t>Payments for Repurchase of Common Stock</t>
  </si>
  <si>
    <t>Remaining authorization under the share repurchase program</t>
  </si>
  <si>
    <t>Net Income Per Share (Details) - USD ($) $ / shares in Units, shares in Thousands, $ in Thousands</t>
  </si>
  <si>
    <t>9 Months Ended</t>
  </si>
  <si>
    <t>Basic net income per share</t>
  </si>
  <si>
    <t>Net income, basic</t>
  </si>
  <si>
    <t>Shares, basic</t>
  </si>
  <si>
    <t>Per share amount, basic (in dollars per share)</t>
  </si>
  <si>
    <t>Dilutive stock options and restricted stock units outstanding, income</t>
  </si>
  <si>
    <t>Dilutive stock options and restricted stock units outstanding, shares</t>
  </si>
  <si>
    <t>Dilutive stock options and restricted stock units outstanding, per share (in dollars per share)</t>
  </si>
  <si>
    <t>Diluted net income per share</t>
  </si>
  <si>
    <t>Shares, diluted</t>
  </si>
  <si>
    <t>Diluted net income per share (in dollars per share)</t>
  </si>
  <si>
    <t>Anitdilutive securities excluded from computation of earnings per share</t>
  </si>
  <si>
    <t>Income Taxes (Details) - USD ($)</t>
  </si>
  <si>
    <t>Deferred Tax Assets, Valuation Allowance</t>
  </si>
  <si>
    <t>Tax Credit Carryforward, Amount</t>
  </si>
  <si>
    <t>Current tax expense</t>
  </si>
  <si>
    <t>Federal</t>
  </si>
  <si>
    <t>State</t>
  </si>
  <si>
    <t>Total current</t>
  </si>
  <si>
    <t>Deferred tax expense (benefit)</t>
  </si>
  <si>
    <t>Deferred Federal Income Tax Expense (Benefit)</t>
  </si>
  <si>
    <t>Deferred State and Local Income Tax Expense (Benefit)</t>
  </si>
  <si>
    <t>Total deferred taxes</t>
  </si>
  <si>
    <t>Total provision</t>
  </si>
  <si>
    <t>Current tax assets</t>
  </si>
  <si>
    <t>Inventory valuation</t>
  </si>
  <si>
    <t>Accrued employee benefit costs</t>
  </si>
  <si>
    <t>Accrued sales tax audit reserve</t>
  </si>
  <si>
    <t>Total current deferred tax assets</t>
  </si>
  <si>
    <t>Current tax liabilities</t>
  </si>
  <si>
    <t>Inventory basis difference</t>
  </si>
  <si>
    <t>Prepaid Expenses</t>
  </si>
  <si>
    <t>Total current deferred tax liability</t>
  </si>
  <si>
    <t>Net current tax asset</t>
  </si>
  <si>
    <t>Non-current tax assets</t>
  </si>
  <si>
    <t>Rent expenses in excess of cash payments required</t>
  </si>
  <si>
    <t>Deferred compensation</t>
  </si>
  <si>
    <t>Workers compensation insurance</t>
  </si>
  <si>
    <t>General liability insurance</t>
  </si>
  <si>
    <t>Lease exit obligation</t>
  </si>
  <si>
    <t>Income tax credits</t>
  </si>
  <si>
    <t>Total non current deferred tax asset</t>
  </si>
  <si>
    <t>Non-current tax liabilities</t>
  </si>
  <si>
    <t>Depreciation</t>
  </si>
  <si>
    <t>Total non current deferred tax liabilities</t>
  </si>
  <si>
    <t>Deferred tax assets net noncurrent</t>
  </si>
  <si>
    <t>Net deferred tax asset</t>
  </si>
  <si>
    <t>Provision for income tax reconciliation to amounts computed at the federal statutory rate</t>
  </si>
  <si>
    <t>Tax provision at statutory rate</t>
  </si>
  <si>
    <t>State income taxes, net of federal tax benefits</t>
  </si>
  <si>
    <t>Permanent differences</t>
  </si>
  <si>
    <t>Unrecognized tax benefits that would Impact effective tax rate</t>
  </si>
  <si>
    <t>Balance at beginning of period</t>
  </si>
  <si>
    <t>Additions based on tax positions related to the current period</t>
  </si>
  <si>
    <t>Additions for tax positions of prior periods</t>
  </si>
  <si>
    <t>Reductions for tax positions of prior periods</t>
  </si>
  <si>
    <t>Reductions due to audit results</t>
  </si>
  <si>
    <t>Balance at end of period</t>
  </si>
  <si>
    <t>Overall decrease in unrecognized tax benefits, minimum</t>
  </si>
  <si>
    <t>Overall decrease in unrecognized tax benefits, maximum</t>
  </si>
  <si>
    <t>Retirement Benefit Plans (Details) - USD ($) $ in Millions</t>
  </si>
  <si>
    <t>Schedule Defined Contribution Benefit Plan</t>
  </si>
  <si>
    <t>Percentage match by company applicable to first 3 percent of employee's contribution</t>
  </si>
  <si>
    <t>100.00%</t>
  </si>
  <si>
    <t>Percentage match by company applicable to next 3 percent of employee's contribution</t>
  </si>
  <si>
    <t>50.00%</t>
  </si>
  <si>
    <t>Maximum percentage of employee's eligible compensation eligible for 100% match (in hundredths)</t>
  </si>
  <si>
    <t>3.00%</t>
  </si>
  <si>
    <t>Minimum percentage of employee's compensation eligible for 50% match</t>
  </si>
  <si>
    <t>Maximum percentage of employee's compensation eligible for 50% match</t>
  </si>
  <si>
    <t>6.00%</t>
  </si>
  <si>
    <t>Company maximum match as a percentage of eligible compensation (in hundredths)</t>
  </si>
  <si>
    <t>4.50%</t>
  </si>
  <si>
    <t>Defined contribution plan, cost recognized</t>
  </si>
  <si>
    <t>Retirement Benefit Plans Deferred Compensation (Details) - USD ($)</t>
  </si>
  <si>
    <t>Schedule of Deferred Compensation</t>
  </si>
  <si>
    <t>Company's maximum match under employee deferred compensation program</t>
  </si>
  <si>
    <t>Deferred compensation arrangement with individual, employer contribution</t>
  </si>
  <si>
    <t>Commitments and Contingencies (Details) - USD ($) $ in Millions</t>
  </si>
  <si>
    <t>Letter of Credit [Abstract]</t>
  </si>
  <si>
    <t>New Store Construction Projects</t>
  </si>
  <si>
    <t>Construction Commitments</t>
  </si>
  <si>
    <t>Construction projects for new stores</t>
  </si>
  <si>
    <t>Segment Reporting (Details) - segment</t>
  </si>
  <si>
    <t>Segment Reporting, Additional Information about Entity's Reportable Segments</t>
  </si>
  <si>
    <t>Revenue from External Customer</t>
  </si>
  <si>
    <t>Number of Reportable Segments</t>
  </si>
  <si>
    <t>Average percent of sales (in hundredths)</t>
  </si>
  <si>
    <t>Number of Operating Segments</t>
  </si>
  <si>
    <t>Livestock and Pet</t>
  </si>
  <si>
    <t>44.00%</t>
  </si>
  <si>
    <t>43.00%</t>
  </si>
  <si>
    <t>Hardware, Tools and Truck</t>
  </si>
  <si>
    <t>23.00%</t>
  </si>
  <si>
    <t>22.00%</t>
  </si>
  <si>
    <t>Seasonal, Gift and Toy Products</t>
  </si>
  <si>
    <t>20.00%</t>
  </si>
  <si>
    <t>Clothing and Footwear</t>
  </si>
  <si>
    <t>8.00%</t>
  </si>
  <si>
    <t>9.00%</t>
  </si>
  <si>
    <t>Agriculture</t>
  </si>
  <si>
    <t>5.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6365</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9900000000</v>
      </c>
    </row>
    <row spans="1:4" r="12">
      <c t="s" s="4" r="A12">
        <v>19</v>
      </c>
      <c t="n" s="6" r="C12">
        <v>133740424</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04</v>
      </c>
      <c t="s" s="2" r="B1">
        <v>1</v>
      </c>
    </row>
    <row spans="1:2" r="2">
      <c t="s" s="2" r="B2">
        <v>2</v>
      </c>
    </row>
    <row spans="1:2" r="3">
      <c t="s" s="3" r="A3">
        <v>170</v>
      </c>
    </row>
    <row spans="1:2" r="4">
      <c t="s" s="4" r="A4">
        <v>104</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6226507</v>
      </c>
      <c t="n" s="7" r="C4">
        <v>5711715</v>
      </c>
      <c t="n" s="7" r="D4">
        <v>5164784</v>
      </c>
    </row>
    <row spans="1:4" r="5">
      <c t="s" s="4" r="A5">
        <v>34</v>
      </c>
      <c t="n" s="6" r="B5">
        <v>4083333</v>
      </c>
      <c t="n" s="6" r="C5">
        <v>3761300</v>
      </c>
      <c t="n" s="6" r="D5">
        <v>3411175</v>
      </c>
    </row>
    <row spans="1:4" r="6">
      <c t="s" s="4" r="A6">
        <v>35</v>
      </c>
      <c t="n" s="6" r="B6">
        <v>2143174</v>
      </c>
      <c t="n" s="6" r="C6">
        <v>1950415</v>
      </c>
      <c t="n" s="6" r="D6">
        <v>1753609</v>
      </c>
    </row>
    <row spans="1:4" r="7">
      <c t="s" s="4" r="A7">
        <v>36</v>
      </c>
      <c t="n" s="6" r="B7">
        <v>1369097</v>
      </c>
      <c t="n" s="6" r="C7">
        <v>1246308</v>
      </c>
      <c t="n" s="6" r="D7">
        <v>1138934</v>
      </c>
    </row>
    <row spans="1:4" r="8">
      <c t="s" s="4" r="A8">
        <v>37</v>
      </c>
      <c t="n" s="6" r="B8">
        <v>123569</v>
      </c>
      <c t="n" s="6" r="C8">
        <v>114635</v>
      </c>
      <c t="n" s="6" r="D8">
        <v>100025</v>
      </c>
    </row>
    <row spans="1:4" r="9">
      <c t="s" s="4" r="A9">
        <v>38</v>
      </c>
      <c t="n" s="6" r="B9">
        <v>650508</v>
      </c>
      <c t="n" s="6" r="C9">
        <v>589472</v>
      </c>
      <c t="n" s="6" r="D9">
        <v>514650</v>
      </c>
    </row>
    <row spans="1:4" r="10">
      <c t="s" s="4" r="A10">
        <v>39</v>
      </c>
      <c t="n" s="6" r="B10">
        <v>2891</v>
      </c>
      <c t="n" s="6" r="C10">
        <v>1885</v>
      </c>
      <c t="n" s="6" r="D10">
        <v>557</v>
      </c>
    </row>
    <row spans="1:4" r="11">
      <c t="s" s="4" r="A11">
        <v>40</v>
      </c>
      <c t="n" s="6" r="B11">
        <v>647617</v>
      </c>
      <c t="n" s="6" r="C11">
        <v>587587</v>
      </c>
      <c t="n" s="6" r="D11">
        <v>514093</v>
      </c>
    </row>
    <row spans="1:4" r="12">
      <c t="s" s="4" r="A12">
        <v>41</v>
      </c>
      <c t="n" s="6" r="B12">
        <v>237222</v>
      </c>
      <c t="n" s="6" r="C12">
        <v>216702</v>
      </c>
      <c t="n" s="6" r="D12">
        <v>185859</v>
      </c>
    </row>
    <row spans="1:4" r="13">
      <c t="s" s="4" r="A13">
        <v>42</v>
      </c>
      <c t="n" s="7" r="B13">
        <v>410395</v>
      </c>
      <c t="n" s="7" r="C13">
        <v>370885</v>
      </c>
      <c t="n" s="7" r="D13">
        <v>328234</v>
      </c>
    </row>
    <row spans="1:4" r="14">
      <c t="s" s="4" r="A14">
        <v>43</v>
      </c>
      <c t="n" s="8" r="B14">
        <v>3.03</v>
      </c>
      <c t="n" s="8" r="C14">
        <v>2.69</v>
      </c>
      <c t="n" s="8" r="D14">
        <v>2.35</v>
      </c>
    </row>
    <row spans="1:4" r="15">
      <c t="s" s="4" r="A15">
        <v>44</v>
      </c>
      <c t="n" s="7" r="B15">
        <v>3</v>
      </c>
      <c t="n" s="8" r="C15">
        <v>2.66</v>
      </c>
      <c t="n" s="8" r="D15">
        <v>2.32</v>
      </c>
    </row>
    <row spans="1:4" r="16">
      <c t="s" s="3" r="A16">
        <v>45</v>
      </c>
    </row>
    <row spans="1:4" r="17">
      <c t="s" s="4" r="A17">
        <v>46</v>
      </c>
      <c t="n" s="6" r="B17">
        <v>135582</v>
      </c>
      <c t="n" s="6" r="C17">
        <v>137769</v>
      </c>
      <c t="n" s="6" r="D17">
        <v>139415</v>
      </c>
    </row>
    <row spans="1:4" r="18">
      <c t="s" s="4" r="A18">
        <v>47</v>
      </c>
      <c t="n" s="6" r="B18">
        <v>136845</v>
      </c>
      <c t="n" s="6" r="C18">
        <v>139435</v>
      </c>
      <c t="n" s="6" r="D18">
        <v>141723</v>
      </c>
    </row>
    <row spans="1:4" r="19">
      <c t="s" s="4" r="A19">
        <v>48</v>
      </c>
      <c t="n" s="8" r="B19">
        <v>0.76</v>
      </c>
      <c t="n" s="8" r="C19">
        <v>0.61</v>
      </c>
      <c t="n" s="8" r="D19">
        <v>0.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45"/>
    <col customWidth="1" max="2" min="2" width="80"/>
  </cols>
  <sheetData>
    <row spans="1:2" r="1">
      <c t="s" s="1" r="A1">
        <v>191</v>
      </c>
      <c t="s" s="2" r="B1">
        <v>1</v>
      </c>
    </row>
    <row spans="1:2" r="2">
      <c t="s" s="2" r="B2">
        <v>2</v>
      </c>
    </row>
    <row spans="1:2" r="3">
      <c t="s" s="3" r="A3">
        <v>155</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204</v>
      </c>
      <c t="s" s="4" r="B10">
        <v>205</v>
      </c>
    </row>
    <row spans="1:2" r="11">
      <c t="s" s="4" r="A11">
        <v>206</v>
      </c>
      <c t="s" s="4" r="B11">
        <v>207</v>
      </c>
    </row>
    <row spans="1:2" r="12">
      <c t="s" s="4" r="A12">
        <v>208</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218</v>
      </c>
      <c t="s" s="4" r="B17">
        <v>219</v>
      </c>
    </row>
    <row spans="1:2" r="18">
      <c t="s" s="4" r="A18">
        <v>220</v>
      </c>
      <c t="s" s="4" r="B18">
        <v>221</v>
      </c>
    </row>
    <row spans="1:2" r="19">
      <c t="s" s="4" r="A19">
        <v>222</v>
      </c>
      <c t="s" s="4" r="B19">
        <v>223</v>
      </c>
    </row>
    <row spans="1:2" r="20">
      <c t="s" s="4" r="A20">
        <v>224</v>
      </c>
      <c t="s" s="4" r="B20">
        <v>225</v>
      </c>
    </row>
    <row spans="1:2" r="21">
      <c t="s" s="4" r="A21">
        <v>226</v>
      </c>
      <c t="s" s="4" r="B21">
        <v>227</v>
      </c>
    </row>
    <row spans="1:2" r="22">
      <c t="s" s="4" r="A22">
        <v>228</v>
      </c>
      <c t="s" s="4" r="B22">
        <v>229</v>
      </c>
    </row>
    <row spans="1:2" r="23">
      <c t="s" s="4" r="A23">
        <v>230</v>
      </c>
      <c t="s" s="4" r="B23">
        <v>231</v>
      </c>
    </row>
    <row spans="1:2" r="24">
      <c t="s" s="4" r="A24">
        <v>232</v>
      </c>
      <c t="s" s="4" r="B24">
        <v>233</v>
      </c>
    </row>
    <row spans="1:2" r="25">
      <c t="s" s="4" r="A25">
        <v>234</v>
      </c>
      <c t="s" s="4" r="B25">
        <v>235</v>
      </c>
    </row>
    <row spans="1:2" r="26">
      <c t="s" s="4" r="A26">
        <v>236</v>
      </c>
      <c t="s" s="4" r="B26">
        <v>237</v>
      </c>
    </row>
    <row spans="1:2" r="27">
      <c t="s" s="4" r="A27">
        <v>238</v>
      </c>
      <c t="s" s="4" r="B27">
        <v>239</v>
      </c>
    </row>
    <row spans="1:2" r="28">
      <c t="s" s="4" r="A28">
        <v>172</v>
      </c>
      <c t="s" s="4" r="B28">
        <v>240</v>
      </c>
    </row>
    <row spans="1:2" r="29">
      <c t="s" s="4" r="A29">
        <v>241</v>
      </c>
      <c t="s" s="4" r="B29">
        <v>242</v>
      </c>
    </row>
    <row spans="1:2" r="30">
      <c t="s" s="4" r="A30">
        <v>243</v>
      </c>
      <c t="s" s="4" r="B30">
        <v>244</v>
      </c>
    </row>
    <row spans="1:2" r="31">
      <c t="s" s="4" r="A31">
        <v>245</v>
      </c>
      <c t="s" s="4" r="B31">
        <v>246</v>
      </c>
    </row>
    <row spans="1:2" r="32">
      <c t="s" s="4" r="A32">
        <v>52</v>
      </c>
      <c t="s" s="4" r="B32">
        <v>247</v>
      </c>
    </row>
    <row spans="1:2" r="33">
      <c t="s" s="4" r="A33">
        <v>248</v>
      </c>
      <c t="s" s="4" r="B33">
        <v>249</v>
      </c>
    </row>
    <row spans="1:2" r="34">
      <c t="s" s="4" r="A34">
        <v>250</v>
      </c>
      <c t="s" s="4" r="B34">
        <v>251</v>
      </c>
    </row>
    <row spans="1:2" r="35">
      <c t="s" s="4" r="A35">
        <v>66</v>
      </c>
      <c t="s" s="4" r="B35">
        <v>252</v>
      </c>
    </row>
    <row spans="1:2" r="36">
      <c t="s" s="4" r="A36">
        <v>253</v>
      </c>
      <c t="s" s="4" r="B36">
        <v>254</v>
      </c>
    </row>
    <row spans="1:2" r="37">
      <c t="s" s="4" r="A37">
        <v>164</v>
      </c>
      <c t="s" s="4" r="B37">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56</v>
      </c>
      <c t="s" s="2" r="B1">
        <v>1</v>
      </c>
    </row>
    <row spans="1:2" r="2">
      <c t="s" s="2" r="B2">
        <v>2</v>
      </c>
    </row>
    <row spans="1:2" r="3">
      <c t="s" s="3" r="A3">
        <v>155</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261</v>
      </c>
      <c t="s" s="2" r="B1">
        <v>1</v>
      </c>
    </row>
    <row spans="1:2" r="2">
      <c t="s" s="2" r="B2">
        <v>2</v>
      </c>
    </row>
    <row spans="1:2" r="3">
      <c t="s" s="3" r="A3">
        <v>158</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272</v>
      </c>
      <c t="s" s="2" r="B1">
        <v>1</v>
      </c>
    </row>
    <row spans="1:2" r="2">
      <c t="s" s="2" r="B2">
        <v>2</v>
      </c>
    </row>
    <row spans="1:2" r="3">
      <c t="s" s="3" r="A3">
        <v>165</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7</v>
      </c>
      <c t="s" s="2" r="B1">
        <v>1</v>
      </c>
    </row>
    <row spans="1:2" r="2">
      <c t="s" s="2" r="B2">
        <v>2</v>
      </c>
    </row>
    <row spans="1:2" r="3">
      <c t="s" s="3" r="A3">
        <v>168</v>
      </c>
    </row>
    <row spans="1:2" r="4">
      <c t="s" s="4" r="A4">
        <v>278</v>
      </c>
      <c t="s" s="4"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0</v>
      </c>
      <c t="s" s="2" r="B1">
        <v>1</v>
      </c>
    </row>
    <row spans="1:2" r="2">
      <c t="s" s="2" r="B2">
        <v>2</v>
      </c>
    </row>
    <row spans="1:2" r="3">
      <c t="s" s="3" r="A3">
        <v>173</v>
      </c>
    </row>
    <row spans="1:2" r="4">
      <c t="s" s="4" r="A4">
        <v>281</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76</v>
      </c>
    </row>
    <row spans="1:2" r="4">
      <c t="s" s="4" r="A4">
        <v>284</v>
      </c>
      <c t="s" s="4" r="B4">
        <v>285</v>
      </c>
    </row>
    <row spans="1:2" r="5">
      <c t="s" s="4" r="A5">
        <v>286</v>
      </c>
      <c t="s" s="4" r="B5">
        <v>287</v>
      </c>
    </row>
    <row spans="1:2" r="6">
      <c t="s" s="4" r="A6">
        <v>288</v>
      </c>
      <c t="s" s="4" r="B6">
        <v>289</v>
      </c>
    </row>
    <row spans="1:2" r="7">
      <c t="s" s="4" r="A7">
        <v>290</v>
      </c>
      <c t="s" s="4" r="B7">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2</v>
      </c>
      <c t="s" s="2" r="B1">
        <v>1</v>
      </c>
    </row>
    <row spans="1:2" r="2">
      <c t="s" s="2" r="B2">
        <v>2</v>
      </c>
    </row>
    <row spans="1:2" r="3">
      <c t="s" s="3" r="A3">
        <v>185</v>
      </c>
    </row>
    <row spans="1:2" r="4">
      <c t="s" s="4" r="A4">
        <v>293</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295</v>
      </c>
      <c t="s" s="2" r="B1">
        <v>296</v>
      </c>
      <c t="s" s="2" r="C1">
        <v>297</v>
      </c>
      <c t="s" s="2" r="D1">
        <v>296</v>
      </c>
      <c t="s" s="2" r="E1">
        <v>297</v>
      </c>
      <c t="s" s="2" r="F1">
        <v>298</v>
      </c>
      <c t="s" s="2" r="G1">
        <v>299</v>
      </c>
    </row>
    <row spans="1:7" r="2">
      <c t="s" s="3" r="A2">
        <v>300</v>
      </c>
    </row>
    <row spans="1:7" r="3">
      <c t="s" s="4" r="A3">
        <v>301</v>
      </c>
      <c t="n" s="6" r="B3">
        <v>1488</v>
      </c>
      <c t="n" s="6" r="D3">
        <v>1488</v>
      </c>
    </row>
    <row spans="1:7" r="4">
      <c t="s" s="4" r="A4">
        <v>302</v>
      </c>
      <c t="n" s="6" r="B4">
        <v>49</v>
      </c>
      <c t="n" s="6" r="D4">
        <v>49</v>
      </c>
    </row>
    <row spans="1:7" r="5">
      <c t="s" s="3" r="A5">
        <v>303</v>
      </c>
    </row>
    <row spans="1:7" r="6">
      <c t="s" s="4" r="A6">
        <v>304</v>
      </c>
      <c t="n" s="7" r="D6">
        <v>300000</v>
      </c>
    </row>
    <row spans="1:7" r="7">
      <c t="s" s="4" r="A7">
        <v>305</v>
      </c>
      <c t="n" s="6" r="D7">
        <v>500000</v>
      </c>
    </row>
    <row spans="1:7" r="8">
      <c t="s" s="4" r="A8">
        <v>306</v>
      </c>
      <c t="n" s="7" r="B8">
        <v>51200000</v>
      </c>
      <c t="n" s="7" r="C8">
        <v>48300000</v>
      </c>
      <c t="n" s="6" r="D8">
        <v>51200000</v>
      </c>
      <c t="n" s="7" r="E8">
        <v>48300000</v>
      </c>
    </row>
    <row spans="1:7" r="9">
      <c t="s" s="3" r="A9">
        <v>307</v>
      </c>
    </row>
    <row spans="1:7" r="10">
      <c t="s" s="4" r="A10">
        <v>308</v>
      </c>
      <c t="n" s="6" r="D10">
        <v>0</v>
      </c>
      <c t="n" s="6" r="E10">
        <v>0</v>
      </c>
      <c t="n" s="7" r="F10">
        <v>0</v>
      </c>
    </row>
    <row spans="1:7" r="11">
      <c t="s" s="3" r="A11">
        <v>309</v>
      </c>
    </row>
    <row spans="1:7" r="12">
      <c t="s" s="4" r="A12">
        <v>310</v>
      </c>
      <c t="n" s="6" r="B12">
        <v>3300000</v>
      </c>
      <c t="n" s="6" r="C12">
        <v>3200000</v>
      </c>
    </row>
    <row spans="1:7" r="13">
      <c t="s" s="4" r="A13">
        <v>311</v>
      </c>
      <c t="n" s="6" r="D13">
        <v>1600000</v>
      </c>
      <c t="n" s="6" r="E13">
        <v>900000</v>
      </c>
      <c t="n" s="6" r="F13">
        <v>1600000</v>
      </c>
    </row>
    <row spans="1:7" r="14">
      <c t="s" s="3" r="A14">
        <v>312</v>
      </c>
    </row>
    <row spans="1:7" r="15">
      <c t="s" s="4" r="A15">
        <v>313</v>
      </c>
      <c t="n" s="6" r="D15">
        <v>73900000</v>
      </c>
      <c t="n" s="6" r="E15">
        <v>70400000</v>
      </c>
      <c t="n" s="6" r="F15">
        <v>65600000</v>
      </c>
    </row>
    <row spans="1:7" r="16">
      <c t="s" s="4" r="A16">
        <v>314</v>
      </c>
      <c t="n" s="6" r="B16">
        <v>1600000</v>
      </c>
      <c t="n" s="6" r="C16">
        <v>500000</v>
      </c>
      <c t="n" s="6" r="D16">
        <v>1600000</v>
      </c>
      <c t="n" s="6" r="E16">
        <v>500000</v>
      </c>
    </row>
    <row spans="1:7" r="17">
      <c t="s" s="3" r="A17">
        <v>315</v>
      </c>
    </row>
    <row spans="1:7" r="18">
      <c t="s" s="4" r="A18">
        <v>316</v>
      </c>
      <c t="n" s="6" r="D18">
        <v>145400000</v>
      </c>
      <c t="n" s="6" r="E18">
        <v>121100000</v>
      </c>
      <c t="n" s="6" r="F18">
        <v>111300000</v>
      </c>
    </row>
    <row spans="1:7" r="19">
      <c t="s" s="3" r="A19">
        <v>317</v>
      </c>
    </row>
    <row spans="1:7" r="20">
      <c t="s" s="4" r="A20">
        <v>317</v>
      </c>
      <c t="n" s="7" r="D20">
        <v>9600000</v>
      </c>
      <c t="n" s="6" r="E20">
        <v>8900000</v>
      </c>
      <c t="n" s="6" r="F20">
        <v>7800000</v>
      </c>
    </row>
    <row spans="1:7" r="21">
      <c t="s" s="3" r="A21">
        <v>234</v>
      </c>
    </row>
    <row spans="1:7" r="22">
      <c t="s" s="4" r="A22">
        <v>318</v>
      </c>
      <c t="s" s="4" r="D22">
        <v>319</v>
      </c>
    </row>
    <row spans="1:7" r="23">
      <c t="s" s="3" r="A23">
        <v>51</v>
      </c>
    </row>
    <row spans="1:7" r="24">
      <c t="s" s="4" r="A24">
        <v>320</v>
      </c>
      <c t="n" s="6" r="D24">
        <v>24</v>
      </c>
    </row>
    <row spans="1:7" r="25">
      <c t="s" s="4" r="A25">
        <v>321</v>
      </c>
      <c t="n" s="6" r="D25">
        <v>48</v>
      </c>
    </row>
    <row spans="1:7" r="26">
      <c t="s" s="3" r="A26">
        <v>322</v>
      </c>
    </row>
    <row spans="1:7" r="27">
      <c t="s" s="4" r="A27">
        <v>76</v>
      </c>
      <c t="n" s="6" r="B27">
        <v>150000000</v>
      </c>
      <c t="n" s="7" r="C27">
        <v>0</v>
      </c>
      <c t="n" s="7" r="D27">
        <v>150000000</v>
      </c>
      <c t="n" s="6" r="E27">
        <v>0</v>
      </c>
      <c t="n" s="7" r="G27">
        <v>0</v>
      </c>
    </row>
    <row spans="1:7" r="28">
      <c t="s" s="3" r="A28">
        <v>323</v>
      </c>
    </row>
    <row spans="1:7" r="29">
      <c t="s" s="4" r="A29">
        <v>324</v>
      </c>
      <c t="n" s="6" r="B29">
        <v>1</v>
      </c>
      <c t="n" s="6" r="D29">
        <v>1</v>
      </c>
    </row>
    <row spans="1:7" r="30">
      <c t="s" s="3" r="A30">
        <v>325</v>
      </c>
    </row>
    <row spans="1:7" r="31">
      <c t="s" s="4" r="A31">
        <v>326</v>
      </c>
      <c t="n" s="7" r="D31">
        <v>0</v>
      </c>
      <c t="n" s="7" r="E31">
        <v>0</v>
      </c>
      <c t="n" s="7" r="F31">
        <v>0</v>
      </c>
    </row>
    <row spans="1:7" r="32">
      <c t="s" s="4" r="A32">
        <v>327</v>
      </c>
    </row>
    <row spans="1:7" r="33">
      <c t="s" s="3" r="A33">
        <v>323</v>
      </c>
    </row>
    <row spans="1:7" r="34">
      <c t="s" s="4" r="A34">
        <v>328</v>
      </c>
      <c t="s" s="4" r="D34">
        <v>329</v>
      </c>
    </row>
    <row spans="1:7" r="35">
      <c t="s" s="4" r="A35">
        <v>330</v>
      </c>
      <c t="n" s="6" r="B35">
        <v>54000000</v>
      </c>
      <c t="n" s="7" r="D35">
        <v>54000000</v>
      </c>
    </row>
    <row spans="1:7" r="36">
      <c t="s" s="4" r="A36">
        <v>331</v>
      </c>
      <c t="n" s="6" r="B36">
        <v>51800000</v>
      </c>
      <c t="n" s="7" r="D36">
        <v>51800000</v>
      </c>
    </row>
    <row spans="1:7" r="37">
      <c t="s" s="4" r="A37">
        <v>332</v>
      </c>
    </row>
    <row spans="1:7" r="38">
      <c t="s" s="3" r="A38">
        <v>323</v>
      </c>
    </row>
    <row spans="1:7" r="39">
      <c t="s" s="4" r="A39">
        <v>328</v>
      </c>
      <c t="s" s="4" r="D39">
        <v>333</v>
      </c>
    </row>
    <row spans="1:7" r="40">
      <c t="s" s="4" r="A40">
        <v>330</v>
      </c>
      <c t="n" s="6" r="B40">
        <v>58000000</v>
      </c>
      <c t="n" s="7" r="D40">
        <v>58000000</v>
      </c>
    </row>
    <row spans="1:7" r="41">
      <c t="s" s="4" r="A41">
        <v>331</v>
      </c>
      <c t="n" s="6" r="B41">
        <v>49900000</v>
      </c>
      <c t="n" s="7" r="D41">
        <v>49900000</v>
      </c>
    </row>
    <row spans="1:7" r="42">
      <c t="s" s="4" r="A42">
        <v>334</v>
      </c>
    </row>
    <row spans="1:7" r="43">
      <c t="s" s="3" r="A43">
        <v>323</v>
      </c>
    </row>
    <row spans="1:7" r="44">
      <c t="s" s="4" r="A44">
        <v>328</v>
      </c>
      <c t="s" s="4" r="D44">
        <v>335</v>
      </c>
    </row>
    <row spans="1:7" r="45">
      <c t="s" s="4" r="A45">
        <v>330</v>
      </c>
      <c t="n" s="6" r="B45">
        <v>78000000</v>
      </c>
      <c t="n" s="7" r="D45">
        <v>78000000</v>
      </c>
    </row>
    <row spans="1:7" r="46">
      <c t="s" s="4" r="A46">
        <v>331</v>
      </c>
      <c t="n" s="7" r="B46">
        <v>75300000</v>
      </c>
      <c t="n" s="7" r="D46">
        <v>75300000</v>
      </c>
    </row>
    <row spans="1:7" r="47">
      <c t="s" s="4" r="A47">
        <v>336</v>
      </c>
    </row>
    <row spans="1:7" r="48">
      <c t="s" s="3" r="A48">
        <v>248</v>
      </c>
    </row>
    <row spans="1:7" r="49">
      <c t="s" s="4" r="A49">
        <v>337</v>
      </c>
      <c t="s" s="4" r="D49">
        <v>329</v>
      </c>
    </row>
    <row spans="1:7" r="50">
      <c t="s" s="4" r="A50">
        <v>338</v>
      </c>
    </row>
    <row spans="1:7" r="51">
      <c t="s" s="3" r="A51">
        <v>248</v>
      </c>
    </row>
    <row spans="1:7" r="52">
      <c t="s" s="4" r="A52">
        <v>337</v>
      </c>
      <c t="s" s="4" r="D52">
        <v>339</v>
      </c>
    </row>
    <row spans="1:7" r="53">
      <c t="s" s="4" r="A53">
        <v>340</v>
      </c>
    </row>
    <row spans="1:7" r="54">
      <c t="s" s="3" r="A54">
        <v>248</v>
      </c>
    </row>
    <row spans="1:7" r="55">
      <c t="s" s="4" r="A55">
        <v>337</v>
      </c>
      <c t="s" s="4" r="D55">
        <v>341</v>
      </c>
    </row>
    <row spans="1:7" r="56">
      <c t="s" s="4" r="A56">
        <v>342</v>
      </c>
    </row>
    <row spans="1:7" r="57">
      <c t="s" s="3" r="A57">
        <v>248</v>
      </c>
    </row>
    <row spans="1:7" r="58">
      <c t="s" s="4" r="A58">
        <v>337</v>
      </c>
      <c t="s" s="4" r="D58">
        <v>339</v>
      </c>
    </row>
    <row spans="1:7" r="59">
      <c t="s" s="4" r="A59">
        <v>343</v>
      </c>
    </row>
    <row spans="1:7" r="60">
      <c t="s" s="3" r="A60">
        <v>248</v>
      </c>
    </row>
    <row spans="1:7" r="61">
      <c t="s" s="4" r="A61">
        <v>337</v>
      </c>
      <c t="s" s="4" r="D61">
        <v>341</v>
      </c>
    </row>
    <row spans="1:7" r="62">
      <c t="s" s="4" r="A62">
        <v>344</v>
      </c>
    </row>
    <row spans="1:7" r="63">
      <c t="s" s="3" r="A63">
        <v>248</v>
      </c>
    </row>
    <row spans="1:7" r="64">
      <c t="s" s="4" r="A64">
        <v>337</v>
      </c>
      <c t="s" s="4" r="D64">
        <v>335</v>
      </c>
    </row>
    <row spans="1:7" r="65">
      <c t="s" s="4" r="A65">
        <v>345</v>
      </c>
    </row>
    <row spans="1:7" r="66">
      <c t="s" s="3" r="A66">
        <v>248</v>
      </c>
    </row>
    <row spans="1:7" r="67">
      <c t="s" s="4" r="A67">
        <v>337</v>
      </c>
      <c t="s" s="4" r="D67">
        <v>346</v>
      </c>
    </row>
    <row spans="1:7" r="68">
      <c t="s" s="4" r="A68">
        <v>347</v>
      </c>
    </row>
    <row spans="1:7" r="69">
      <c t="s" s="3" r="A69">
        <v>248</v>
      </c>
    </row>
    <row spans="1:7" r="70">
      <c t="s" s="4" r="A70">
        <v>337</v>
      </c>
      <c t="s" s="4" r="D70">
        <v>341</v>
      </c>
    </row>
    <row spans="1:7" r="71">
      <c t="s" s="4" r="A71">
        <v>348</v>
      </c>
    </row>
    <row spans="1:7" r="72">
      <c t="s" s="3" r="A72">
        <v>303</v>
      </c>
    </row>
    <row spans="1:7" r="73">
      <c t="s" s="4" r="A73">
        <v>305</v>
      </c>
      <c t="n" s="7" r="D73">
        <v>7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5"/>
    <col customWidth="1" max="6" min="6" width="24"/>
  </cols>
  <sheetData>
    <row spans="1:6" r="1">
      <c t="s" s="1" r="A1">
        <v>349</v>
      </c>
      <c t="s" s="2" r="B1">
        <v>2</v>
      </c>
      <c t="s" s="2" r="C1">
        <v>2</v>
      </c>
      <c t="s" s="2" r="D1">
        <v>30</v>
      </c>
      <c t="s" s="2" r="E1">
        <v>31</v>
      </c>
      <c t="s" s="2" r="F1">
        <v>350</v>
      </c>
    </row>
    <row spans="1:6" r="2">
      <c t="s" s="3" r="A2">
        <v>351</v>
      </c>
    </row>
    <row spans="1:6" r="3">
      <c t="s" s="4" r="A3">
        <v>352</v>
      </c>
      <c t="s" s="4" r="C3">
        <v>353</v>
      </c>
    </row>
    <row spans="1:6" r="4">
      <c t="s" s="4" r="A4">
        <v>354</v>
      </c>
      <c t="s" s="4" r="C4">
        <v>355</v>
      </c>
    </row>
    <row spans="1:6" r="5">
      <c t="s" s="4" r="A5">
        <v>356</v>
      </c>
      <c t="n" s="6" r="B5">
        <v>4800000</v>
      </c>
      <c t="n" s="6" r="C5">
        <v>4800000</v>
      </c>
    </row>
    <row spans="1:6" r="6">
      <c t="s" s="4" r="A6">
        <v>357</v>
      </c>
      <c t="n" s="7" r="C6">
        <v>19420</v>
      </c>
      <c t="n" s="7" r="D6">
        <v>16173</v>
      </c>
      <c t="n" s="7" r="E6">
        <v>13893</v>
      </c>
    </row>
    <row spans="1:6" r="7">
      <c t="s" s="4" r="A7">
        <v>358</v>
      </c>
      <c t="s" s="4" r="C7">
        <v>359</v>
      </c>
    </row>
    <row spans="1:6" r="8">
      <c t="s" s="4" r="A8">
        <v>360</v>
      </c>
      <c t="s" s="4" r="C8">
        <v>361</v>
      </c>
    </row>
    <row spans="1:6" r="9">
      <c t="s" s="4" r="A9">
        <v>362</v>
      </c>
      <c t="n" s="6" r="C9">
        <v>72000</v>
      </c>
      <c t="n" s="6" r="D9">
        <v>135000</v>
      </c>
      <c t="n" s="6" r="E9">
        <v>166000</v>
      </c>
    </row>
    <row spans="1:6" r="10">
      <c t="s" s="4" r="A10">
        <v>112</v>
      </c>
      <c t="n" s="7" r="C10">
        <v>-2997</v>
      </c>
      <c t="n" s="7" r="D10">
        <v>-4766</v>
      </c>
      <c t="n" s="7" r="E10">
        <v>-4142</v>
      </c>
    </row>
    <row spans="1:6" r="11">
      <c t="s" s="4" r="A11">
        <v>363</v>
      </c>
      <c t="n" s="6" r="C11">
        <v>68000</v>
      </c>
      <c t="n" s="6" r="D11">
        <v>79000</v>
      </c>
      <c t="n" s="6" r="E11">
        <v>87000</v>
      </c>
    </row>
    <row spans="1:6" r="12">
      <c t="s" s="3" r="A12">
        <v>364</v>
      </c>
    </row>
    <row spans="1:6" r="13">
      <c t="s" s="4" r="A13">
        <v>365</v>
      </c>
      <c t="n" s="6" r="C13">
        <v>-1117000</v>
      </c>
      <c t="n" s="6" r="D13">
        <v>-1179000</v>
      </c>
      <c t="n" s="6" r="E13">
        <v>-2681000</v>
      </c>
    </row>
    <row spans="1:6" r="14">
      <c t="s" s="3" r="A14">
        <v>366</v>
      </c>
    </row>
    <row spans="1:6" r="15">
      <c t="s" s="4" r="A15">
        <v>367</v>
      </c>
      <c t="n" s="8" r="C15">
        <v>19.53</v>
      </c>
      <c t="n" s="8" r="D15">
        <v>15.36</v>
      </c>
      <c t="n" s="8" r="E15">
        <v>14.67</v>
      </c>
    </row>
    <row spans="1:6" r="16">
      <c t="s" s="4" r="A16">
        <v>368</v>
      </c>
      <c t="s" s="4" r="C16">
        <v>369</v>
      </c>
      <c t="s" s="4" r="D16">
        <v>370</v>
      </c>
      <c t="s" s="4" r="E16">
        <v>369</v>
      </c>
      <c t="s" s="4" r="F16">
        <v>371</v>
      </c>
    </row>
    <row spans="1:6" r="17">
      <c t="s" s="4" r="A17">
        <v>372</v>
      </c>
      <c t="s" s="4" r="C17">
        <v>373</v>
      </c>
    </row>
    <row spans="1:6" r="18">
      <c t="s" s="4" r="A18">
        <v>374</v>
      </c>
      <c t="n" s="7" r="C18">
        <v>146967</v>
      </c>
      <c t="n" s="7" r="D18">
        <v>193123</v>
      </c>
      <c t="n" s="7" r="E18">
        <v>147229</v>
      </c>
    </row>
    <row spans="1:6" r="19">
      <c t="s" s="4" r="A19">
        <v>375</v>
      </c>
      <c t="n" s="7" r="B19">
        <v>119050</v>
      </c>
      <c t="n" s="6" r="C19">
        <v>119050</v>
      </c>
      <c t="n" s="7" r="D19">
        <v>146967</v>
      </c>
      <c t="n" s="7" r="E19">
        <v>193123</v>
      </c>
      <c t="n" s="7" r="F19">
        <v>147229</v>
      </c>
    </row>
    <row spans="1:6" r="20">
      <c t="s" s="4" r="A20">
        <v>376</v>
      </c>
      <c t="n" s="6" r="B20">
        <v>94598</v>
      </c>
      <c t="n" s="6" r="C20">
        <v>94598</v>
      </c>
    </row>
    <row spans="1:6" r="21">
      <c t="s" s="4" r="A21">
        <v>377</v>
      </c>
    </row>
    <row spans="1:6" r="22">
      <c t="s" s="3" r="A22">
        <v>351</v>
      </c>
    </row>
    <row spans="1:6" r="23">
      <c t="s" s="4" r="A23">
        <v>378</v>
      </c>
      <c t="n" s="7" r="B23">
        <v>6500</v>
      </c>
      <c t="n" s="7" r="C23">
        <v>6500</v>
      </c>
    </row>
    <row spans="1:6" r="24">
      <c t="s" s="4" r="A24">
        <v>379</v>
      </c>
      <c t="s" s="4" r="B24">
        <v>380</v>
      </c>
    </row>
    <row spans="1:6" r="25">
      <c t="s" s="4" r="A25">
        <v>362</v>
      </c>
      <c t="n" s="6" r="C25">
        <v>72206</v>
      </c>
      <c t="n" s="6" r="D25">
        <v>134964</v>
      </c>
      <c t="n" s="6" r="E25">
        <v>165519</v>
      </c>
    </row>
    <row spans="1:6" r="26">
      <c t="s" s="4" r="A26">
        <v>381</v>
      </c>
      <c t="n" s="6" r="C26">
        <v>35342</v>
      </c>
      <c t="n" s="6" r="D26">
        <v>77192</v>
      </c>
      <c t="n" s="6" r="E26">
        <v>78943</v>
      </c>
    </row>
    <row spans="1:6" r="27">
      <c t="s" s="4" r="A27">
        <v>112</v>
      </c>
      <c t="n" s="7" r="C27">
        <v>-2997</v>
      </c>
      <c t="n" s="7" r="D27">
        <v>-4766</v>
      </c>
      <c t="n" s="7" r="E27">
        <v>-4142</v>
      </c>
    </row>
    <row spans="1:6" r="28">
      <c t="s" s="3" r="A28">
        <v>382</v>
      </c>
    </row>
    <row spans="1:6" r="29">
      <c t="s" s="4" r="A29">
        <v>383</v>
      </c>
      <c t="n" s="6" r="C29">
        <v>277347</v>
      </c>
      <c t="n" s="6" r="D29">
        <v>413158</v>
      </c>
      <c t="n" s="6" r="E29">
        <v>603394</v>
      </c>
    </row>
    <row spans="1:6" r="30">
      <c t="s" s="4" r="A30">
        <v>384</v>
      </c>
      <c t="n" s="6" r="C30">
        <v>56052</v>
      </c>
      <c t="n" s="6" r="D30">
        <v>97817</v>
      </c>
      <c t="n" s="6" r="E30">
        <v>59864</v>
      </c>
    </row>
    <row spans="1:6" r="31">
      <c t="s" s="4" r="A31">
        <v>365</v>
      </c>
      <c t="n" s="6" r="C31">
        <v>-107548</v>
      </c>
      <c t="n" s="6" r="D31">
        <v>-212156</v>
      </c>
      <c t="n" s="6" r="E31">
        <v>-244462</v>
      </c>
    </row>
    <row spans="1:6" r="32">
      <c t="s" s="4" r="A32">
        <v>385</v>
      </c>
      <c t="n" s="6" r="C32">
        <v>-6234</v>
      </c>
      <c t="n" s="6" r="D32">
        <v>-21472</v>
      </c>
      <c t="n" s="6" r="E32">
        <v>-5638</v>
      </c>
    </row>
    <row spans="1:6" r="33">
      <c t="s" s="4" r="A33">
        <v>386</v>
      </c>
      <c t="n" s="6" r="B33">
        <v>219617</v>
      </c>
      <c t="n" s="6" r="C33">
        <v>219617</v>
      </c>
      <c t="n" s="6" r="D33">
        <v>277347</v>
      </c>
      <c t="n" s="6" r="E33">
        <v>413158</v>
      </c>
      <c t="n" s="6" r="F33">
        <v>603394</v>
      </c>
    </row>
    <row spans="1:6" r="34">
      <c t="s" s="3" r="A34">
        <v>387</v>
      </c>
    </row>
    <row spans="1:6" r="35">
      <c t="s" s="4" r="A35">
        <v>388</v>
      </c>
      <c t="n" s="8" r="C35">
        <v>42.64</v>
      </c>
      <c t="n" s="8" r="D35">
        <v>26.12</v>
      </c>
      <c t="n" s="8" r="E35">
        <v>18.76</v>
      </c>
    </row>
    <row spans="1:6" r="36">
      <c t="s" s="4" r="A36">
        <v>389</v>
      </c>
      <c t="n" s="10" r="C36">
        <v>84.86</v>
      </c>
      <c t="n" s="10" r="D36">
        <v>70.09</v>
      </c>
      <c t="n" s="10" r="E36">
        <v>51.72</v>
      </c>
    </row>
    <row spans="1:6" r="37">
      <c t="s" s="4" r="A37">
        <v>390</v>
      </c>
      <c t="n" s="10" r="C37">
        <v>25.97</v>
      </c>
      <c t="n" s="10" r="D37">
        <v>21.91</v>
      </c>
      <c t="n" s="6" r="E37">
        <v>14</v>
      </c>
    </row>
    <row spans="1:6" r="38">
      <c t="s" s="4" r="A38">
        <v>391</v>
      </c>
      <c t="n" s="10" r="C38">
        <v>63.57</v>
      </c>
      <c t="n" s="10" r="D38">
        <v>54.54</v>
      </c>
      <c t="n" s="10" r="E38">
        <v>36.24</v>
      </c>
    </row>
    <row spans="1:6" r="39">
      <c t="s" s="4" r="A39">
        <v>392</v>
      </c>
      <c t="n" s="8" r="B39">
        <v>60.99</v>
      </c>
      <c t="n" s="8" r="C39">
        <v>60.99</v>
      </c>
      <c t="n" s="8" r="D39">
        <v>42.64</v>
      </c>
      <c t="n" s="8" r="E39">
        <v>26.12</v>
      </c>
      <c t="n" s="8" r="F39">
        <v>18.76</v>
      </c>
    </row>
    <row spans="1:6" r="40">
      <c t="s" s="3" r="A40">
        <v>270</v>
      </c>
    </row>
    <row spans="1:6" r="41">
      <c t="s" s="4" r="A41">
        <v>393</v>
      </c>
      <c t="n" s="7" r="C41">
        <v>2793</v>
      </c>
      <c t="n" s="7" r="D41">
        <v>4647</v>
      </c>
      <c t="n" s="7" r="E41">
        <v>3422</v>
      </c>
    </row>
    <row spans="1:6" r="42">
      <c t="s" s="4" r="A42">
        <v>394</v>
      </c>
      <c t="n" s="6" r="C42">
        <v>9139</v>
      </c>
      <c t="n" s="7" r="D42">
        <v>13205</v>
      </c>
      <c t="n" s="7" r="E42">
        <v>12876</v>
      </c>
    </row>
    <row spans="1:6" r="43">
      <c t="s" s="4" r="A43">
        <v>395</v>
      </c>
    </row>
    <row spans="1:6" r="44">
      <c t="s" s="3" r="A44">
        <v>351</v>
      </c>
    </row>
    <row spans="1:6" r="45">
      <c t="s" s="4" r="A45">
        <v>378</v>
      </c>
      <c t="n" s="7" r="B45">
        <v>20500</v>
      </c>
      <c t="n" s="7" r="C45">
        <v>20500</v>
      </c>
    </row>
    <row spans="1:6" r="46">
      <c t="s" s="4" r="A46">
        <v>379</v>
      </c>
      <c t="s" s="4" r="B46">
        <v>396</v>
      </c>
    </row>
    <row spans="1:6" r="47">
      <c t="s" s="3" r="A47">
        <v>262</v>
      </c>
    </row>
    <row spans="1:6" r="48">
      <c t="s" s="4" r="A48">
        <v>397</v>
      </c>
      <c t="s" s="4" r="C48">
        <v>398</v>
      </c>
      <c t="s" s="4" r="D48">
        <v>399</v>
      </c>
      <c t="s" s="4" r="E48">
        <v>400</v>
      </c>
    </row>
    <row spans="1:6" r="49">
      <c t="s" s="4" r="A49">
        <v>401</v>
      </c>
      <c t="s" s="4" r="C49">
        <v>402</v>
      </c>
      <c t="s" s="4" r="D49">
        <v>403</v>
      </c>
      <c t="s" s="4" r="E49">
        <v>404</v>
      </c>
    </row>
    <row spans="1:6" r="50">
      <c t="s" s="4" r="A50">
        <v>405</v>
      </c>
      <c t="s" s="4" r="C50">
        <v>406</v>
      </c>
      <c t="s" s="4" r="D50">
        <v>407</v>
      </c>
      <c t="s" s="4" r="E50">
        <v>408</v>
      </c>
    </row>
    <row spans="1:6" r="51">
      <c t="s" s="4" r="A51">
        <v>409</v>
      </c>
      <c t="s" s="4" r="C51">
        <v>410</v>
      </c>
      <c t="s" s="4" r="D51">
        <v>411</v>
      </c>
      <c t="s" s="4" r="E51">
        <v>406</v>
      </c>
    </row>
    <row spans="1:6" r="52">
      <c t="s" s="4" r="A52">
        <v>412</v>
      </c>
      <c t="s" s="4" r="C52">
        <v>413</v>
      </c>
      <c t="s" s="4" r="D52">
        <v>413</v>
      </c>
      <c t="s" s="4" r="E52">
        <v>414</v>
      </c>
    </row>
    <row spans="1:6" r="53">
      <c t="s" s="4" r="A53">
        <v>415</v>
      </c>
      <c t="s" s="4" r="C53">
        <v>413</v>
      </c>
      <c t="s" s="4" r="D53">
        <v>413</v>
      </c>
      <c t="s" s="4" r="E53">
        <v>414</v>
      </c>
    </row>
    <row spans="1:6" r="54">
      <c t="s" s="4" r="A54">
        <v>416</v>
      </c>
      <c t="s" s="4" r="C54">
        <v>417</v>
      </c>
      <c t="s" s="4" r="D54">
        <v>418</v>
      </c>
      <c t="s" s="4" r="E54">
        <v>418</v>
      </c>
    </row>
    <row spans="1:6" r="55">
      <c t="s" s="4" r="A55">
        <v>419</v>
      </c>
      <c t="s" s="4" r="C55">
        <v>417</v>
      </c>
      <c t="s" s="4" r="D55">
        <v>418</v>
      </c>
      <c t="s" s="4" r="E55">
        <v>418</v>
      </c>
    </row>
    <row spans="1:6" r="56">
      <c t="s" s="4" r="A56">
        <v>420</v>
      </c>
      <c t="n" s="6" r="C56">
        <v>10</v>
      </c>
      <c t="n" s="6" r="D56">
        <v>10</v>
      </c>
      <c t="n" s="6" r="E56">
        <v>10</v>
      </c>
    </row>
    <row spans="1:6" r="57">
      <c t="s" s="3" r="A57">
        <v>364</v>
      </c>
    </row>
    <row spans="1:6" r="58">
      <c t="s" s="4" r="A58">
        <v>421</v>
      </c>
      <c t="n" s="6" r="C58">
        <v>4083426</v>
      </c>
      <c t="n" s="6" r="D58">
        <v>4309048</v>
      </c>
      <c t="n" s="6" r="E58">
        <v>6060382</v>
      </c>
    </row>
    <row spans="1:6" r="59">
      <c t="s" s="4" r="A59">
        <v>384</v>
      </c>
      <c t="n" s="6" r="C59">
        <v>1080490</v>
      </c>
      <c t="n" s="6" r="D59">
        <v>1167060</v>
      </c>
      <c t="n" s="6" r="E59">
        <v>1027251</v>
      </c>
    </row>
    <row spans="1:6" r="60">
      <c t="s" s="4" r="A60">
        <v>365</v>
      </c>
      <c t="n" s="6" r="C60">
        <v>-1116828</v>
      </c>
      <c t="n" s="6" r="D60">
        <v>-1179175</v>
      </c>
      <c t="n" s="6" r="E60">
        <v>-2681225</v>
      </c>
    </row>
    <row spans="1:6" r="61">
      <c t="s" s="4" r="A61">
        <v>422</v>
      </c>
      <c t="n" s="6" r="C61">
        <v>-185582</v>
      </c>
      <c t="n" s="6" r="D61">
        <v>-213507</v>
      </c>
      <c t="n" s="6" r="E61">
        <v>-97360</v>
      </c>
    </row>
    <row spans="1:6" r="62">
      <c t="s" s="4" r="A62">
        <v>423</v>
      </c>
      <c t="n" s="6" r="B62">
        <v>3861506</v>
      </c>
      <c t="n" s="6" r="C62">
        <v>3861506</v>
      </c>
      <c t="n" s="6" r="D62">
        <v>4083426</v>
      </c>
      <c t="n" s="6" r="E62">
        <v>4309048</v>
      </c>
      <c t="n" s="6" r="F62">
        <v>6060382</v>
      </c>
    </row>
    <row spans="1:6" r="63">
      <c t="s" s="4" r="A63">
        <v>424</v>
      </c>
      <c t="n" s="6" r="B63">
        <v>1965084</v>
      </c>
      <c t="n" s="6" r="C63">
        <v>1965084</v>
      </c>
    </row>
    <row spans="1:6" r="64">
      <c t="s" s="3" r="A64">
        <v>366</v>
      </c>
    </row>
    <row spans="1:6" r="65">
      <c t="s" s="4" r="A65">
        <v>425</v>
      </c>
      <c t="n" s="8" r="C65">
        <v>41.93</v>
      </c>
      <c t="n" s="8" r="D65">
        <v>30.72</v>
      </c>
      <c t="n" s="8" r="E65">
        <v>19.48</v>
      </c>
    </row>
    <row spans="1:6" r="66">
      <c t="s" s="4" r="A66">
        <v>426</v>
      </c>
      <c t="n" s="10" r="C66">
        <v>83.7</v>
      </c>
      <c t="n" s="10" r="D66">
        <v>64.08</v>
      </c>
      <c t="n" s="10" r="E66">
        <v>51.87</v>
      </c>
    </row>
    <row spans="1:6" r="67">
      <c t="s" s="4" r="A67">
        <v>427</v>
      </c>
      <c t="n" s="10" r="C67">
        <v>33.11</v>
      </c>
      <c t="n" s="10" r="D67">
        <v>20.15</v>
      </c>
      <c t="n" s="10" r="E67">
        <v>12.95</v>
      </c>
    </row>
    <row spans="1:6" r="68">
      <c t="s" s="4" r="A68">
        <v>428</v>
      </c>
      <c t="n" s="10" r="C68">
        <v>67.28</v>
      </c>
      <c t="n" s="10" r="D68">
        <v>57.14</v>
      </c>
      <c t="n" s="10" r="E68">
        <v>43.27</v>
      </c>
    </row>
    <row spans="1:6" r="69">
      <c t="s" s="4" r="A69">
        <v>429</v>
      </c>
      <c t="n" s="8" r="B69">
        <v>54.95</v>
      </c>
      <c t="n" s="10" r="C69">
        <v>54.95</v>
      </c>
      <c t="n" s="8" r="D69">
        <v>41.93</v>
      </c>
      <c t="n" s="8" r="E69">
        <v>30.72</v>
      </c>
      <c t="n" s="8" r="F69">
        <v>19.48</v>
      </c>
    </row>
    <row spans="1:6" r="70">
      <c t="s" s="4" r="A70">
        <v>430</v>
      </c>
      <c t="n" s="8" r="B70">
        <v>37.53</v>
      </c>
      <c t="n" s="8" r="C70">
        <v>37.53</v>
      </c>
    </row>
    <row spans="1:6" r="71">
      <c t="s" s="3" r="A71">
        <v>266</v>
      </c>
    </row>
    <row spans="1:6" r="72">
      <c t="s" s="4" r="A72">
        <v>431</v>
      </c>
      <c t="n" s="7" r="C72">
        <v>13207</v>
      </c>
      <c t="n" s="7" r="D72">
        <v>10855</v>
      </c>
      <c t="n" s="7" r="E72">
        <v>10535</v>
      </c>
    </row>
    <row spans="1:6" r="73">
      <c t="s" s="4" r="A73">
        <v>432</v>
      </c>
      <c t="n" s="7" r="C73">
        <v>60082</v>
      </c>
      <c t="n" s="7" r="D73">
        <v>60656</v>
      </c>
      <c t="n" s="7" r="E73">
        <v>122621</v>
      </c>
    </row>
    <row spans="1:6" r="74">
      <c t="s" s="4" r="A74">
        <v>433</v>
      </c>
    </row>
    <row spans="1:6" r="75">
      <c t="s" s="3" r="A75">
        <v>262</v>
      </c>
    </row>
    <row spans="1:6" r="76">
      <c t="s" s="4" r="A76">
        <v>434</v>
      </c>
      <c t="s" s="4" r="C76">
        <v>435</v>
      </c>
      <c t="s" s="4" r="D76">
        <v>435</v>
      </c>
      <c t="s" s="4" r="E76">
        <v>436</v>
      </c>
    </row>
    <row spans="1:6" r="77">
      <c t="s" s="4" r="A77">
        <v>437</v>
      </c>
    </row>
    <row spans="1:6" r="78">
      <c t="s" s="3" r="A78">
        <v>262</v>
      </c>
    </row>
    <row spans="1:6" r="79">
      <c t="s" s="4" r="A79">
        <v>434</v>
      </c>
      <c t="s" s="4" r="C79">
        <v>435</v>
      </c>
      <c t="s" s="4" r="D79">
        <v>435</v>
      </c>
      <c t="s" s="4" r="E79">
        <v>436</v>
      </c>
    </row>
    <row spans="1:6" r="80">
      <c t="s" s="4" r="A80">
        <v>438</v>
      </c>
    </row>
    <row spans="1:6" r="81">
      <c t="s" s="3" r="A81">
        <v>351</v>
      </c>
    </row>
    <row spans="1:6" r="82">
      <c t="s" s="4" r="A82">
        <v>357</v>
      </c>
      <c t="n" s="7" r="C82">
        <v>1100</v>
      </c>
      <c t="n" s="7" r="D82">
        <v>1000</v>
      </c>
      <c t="n" s="7" r="E82">
        <v>900</v>
      </c>
    </row>
    <row spans="1:6" r="83">
      <c t="s" s="4" r="A83">
        <v>439</v>
      </c>
      <c t="s" s="4" r="C83">
        <v>440</v>
      </c>
    </row>
    <row spans="1:6" r="84">
      <c t="s" s="4" r="A84">
        <v>363</v>
      </c>
      <c t="n" s="6" r="C84">
        <v>68428</v>
      </c>
      <c t="n" s="6" r="D84">
        <v>78670</v>
      </c>
      <c t="n" s="6" r="E84">
        <v>86555</v>
      </c>
    </row>
    <row spans="1:6" r="85">
      <c t="s" s="4" r="A85">
        <v>441</v>
      </c>
      <c t="n" s="6" r="B85">
        <v>12200000</v>
      </c>
      <c t="n" s="6" r="C85">
        <v>12200000</v>
      </c>
    </row>
    <row spans="1:6" r="86">
      <c t="s" s="4" r="A86">
        <v>442</v>
      </c>
    </row>
    <row spans="1:6" r="87">
      <c t="s" s="3" r="A87">
        <v>351</v>
      </c>
    </row>
    <row spans="1:6" r="88">
      <c t="s" s="4" r="A88">
        <v>441</v>
      </c>
      <c t="n" s="6" r="B88">
        <v>16000000</v>
      </c>
      <c t="n" s="6" r="C88">
        <v>16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1"/>
    <col customWidth="1" max="2" min="2" width="15"/>
    <col customWidth="1" max="3" min="3" width="15"/>
  </cols>
  <sheetData>
    <row spans="1:3" r="1">
      <c t="s" s="1" r="A1">
        <v>49</v>
      </c>
      <c t="s" s="2" r="B1">
        <v>2</v>
      </c>
      <c t="s" s="2" r="C1">
        <v>30</v>
      </c>
    </row>
    <row spans="1:3" r="2">
      <c t="s" s="3" r="A2">
        <v>50</v>
      </c>
    </row>
    <row spans="1:3" r="3">
      <c t="s" s="4" r="A3">
        <v>51</v>
      </c>
      <c t="n" s="7" r="B3">
        <v>63813000</v>
      </c>
      <c t="n" s="7" r="C3">
        <v>51134000</v>
      </c>
    </row>
    <row spans="1:3" r="4">
      <c t="s" s="4" r="A4">
        <v>52</v>
      </c>
      <c t="n" s="6" r="B4">
        <v>1284375000</v>
      </c>
      <c t="n" s="6" r="C4">
        <v>1115450000</v>
      </c>
    </row>
    <row spans="1:3" r="5">
      <c t="s" s="4" r="A5">
        <v>53</v>
      </c>
      <c t="n" s="6" r="B5">
        <v>87510000</v>
      </c>
      <c t="n" s="6" r="C5">
        <v>66444000</v>
      </c>
    </row>
    <row spans="1:3" r="6">
      <c t="s" s="4" r="A6">
        <v>54</v>
      </c>
      <c t="n" s="6" r="B6">
        <v>3763000</v>
      </c>
      <c t="n" s="6" r="C6">
        <v>0</v>
      </c>
    </row>
    <row spans="1:3" r="7">
      <c t="s" s="4" r="A7">
        <v>55</v>
      </c>
      <c t="n" s="6" r="B7">
        <v>45970000</v>
      </c>
      <c t="n" s="6" r="C7">
        <v>40962000</v>
      </c>
    </row>
    <row spans="1:3" r="8">
      <c t="s" s="4" r="A8">
        <v>56</v>
      </c>
      <c t="n" s="6" r="B8">
        <v>1485431000</v>
      </c>
      <c t="n" s="6" r="C8">
        <v>1273990000</v>
      </c>
    </row>
    <row spans="1:3" r="9">
      <c t="s" s="3" r="A9">
        <v>57</v>
      </c>
    </row>
    <row spans="1:3" r="10">
      <c t="s" s="4" r="A10">
        <v>58</v>
      </c>
      <c t="n" s="6" r="B10">
        <v>86991000</v>
      </c>
      <c t="n" s="6" r="C10">
        <v>79571000</v>
      </c>
    </row>
    <row spans="1:3" r="11">
      <c t="s" s="4" r="A11">
        <v>59</v>
      </c>
      <c t="n" s="6" r="B11">
        <v>814802000</v>
      </c>
      <c t="n" s="6" r="C11">
        <v>698462000</v>
      </c>
    </row>
    <row spans="1:3" r="12">
      <c t="s" s="4" r="A12">
        <v>60</v>
      </c>
      <c t="n" s="6" r="B12">
        <v>523383000</v>
      </c>
      <c t="n" s="6" r="C12">
        <v>453692000</v>
      </c>
    </row>
    <row spans="1:3" r="13">
      <c t="s" s="4" r="A13">
        <v>61</v>
      </c>
      <c t="n" s="6" r="B13">
        <v>180020000</v>
      </c>
      <c t="n" s="6" r="C13">
        <v>154818000</v>
      </c>
    </row>
    <row spans="1:3" r="14">
      <c t="s" s="4" r="A14">
        <v>62</v>
      </c>
      <c t="n" s="6" r="B14">
        <v>38720000</v>
      </c>
      <c t="n" s="6" r="C14">
        <v>30803000</v>
      </c>
    </row>
    <row spans="1:3" r="15">
      <c t="s" s="4" r="A15">
        <v>63</v>
      </c>
      <c t="n" s="6" r="B15">
        <v>1643916000</v>
      </c>
      <c t="n" s="6" r="C15">
        <v>1417346000</v>
      </c>
    </row>
    <row spans="1:3" r="16">
      <c t="s" s="4" r="A16">
        <v>64</v>
      </c>
      <c t="n" s="6" r="B16">
        <v>-796340000</v>
      </c>
      <c t="n" s="6" r="C16">
        <v>-696346000</v>
      </c>
    </row>
    <row spans="1:3" r="17">
      <c t="s" s="4" r="A17">
        <v>65</v>
      </c>
      <c t="n" s="6" r="B17">
        <v>847576000</v>
      </c>
      <c t="n" s="6" r="C17">
        <v>721000000</v>
      </c>
    </row>
    <row spans="1:3" r="18">
      <c t="s" s="4" r="A18">
        <v>66</v>
      </c>
      <c t="n" s="6" r="B18">
        <v>10258000</v>
      </c>
      <c t="n" s="6" r="C18">
        <v>10258000</v>
      </c>
    </row>
    <row spans="1:3" r="19">
      <c t="s" s="4" r="A19">
        <v>55</v>
      </c>
      <c t="n" s="6" r="B19">
        <v>9224000</v>
      </c>
      <c t="n" s="6" r="C19">
        <v>8782000</v>
      </c>
    </row>
    <row spans="1:3" r="20">
      <c t="s" s="4" r="A20">
        <v>67</v>
      </c>
      <c t="n" s="6" r="B20">
        <v>18337000</v>
      </c>
      <c t="n" s="6" r="C20">
        <v>20541000</v>
      </c>
    </row>
    <row spans="1:3" r="21">
      <c t="s" s="4" r="A21">
        <v>68</v>
      </c>
      <c t="n" s="6" r="B21">
        <v>2370826000</v>
      </c>
      <c t="n" s="6" r="C21">
        <v>2034571000</v>
      </c>
    </row>
    <row spans="1:3" r="22">
      <c t="s" s="3" r="A22">
        <v>69</v>
      </c>
    </row>
    <row spans="1:3" r="23">
      <c t="s" s="4" r="A23">
        <v>70</v>
      </c>
      <c t="n" s="6" r="B23">
        <v>427249000</v>
      </c>
      <c t="n" s="6" r="C23">
        <v>370823000</v>
      </c>
    </row>
    <row spans="1:3" r="24">
      <c t="s" s="4" r="A24">
        <v>71</v>
      </c>
      <c t="n" s="6" r="B24">
        <v>42684000</v>
      </c>
      <c t="n" s="6" r="C24">
        <v>37056000</v>
      </c>
    </row>
    <row spans="1:3" r="25">
      <c t="s" s="4" r="A25">
        <v>72</v>
      </c>
      <c t="n" s="6" r="B25">
        <v>195024000</v>
      </c>
      <c t="n" s="6" r="C25">
        <v>182565000</v>
      </c>
    </row>
    <row spans="1:3" r="26">
      <c t="s" s="4" r="A26">
        <v>73</v>
      </c>
      <c t="n" s="6" r="B26">
        <v>878000</v>
      </c>
      <c t="n" s="6" r="C26">
        <v>213000</v>
      </c>
    </row>
    <row spans="1:3" r="27">
      <c t="s" s="4" r="A27">
        <v>74</v>
      </c>
      <c t="n" s="6" r="B27">
        <v>5449000</v>
      </c>
      <c t="n" s="6" r="C27">
        <v>12436000</v>
      </c>
    </row>
    <row spans="1:3" r="28">
      <c t="s" s="4" r="A28">
        <v>75</v>
      </c>
      <c t="n" s="6" r="B28">
        <v>671284000</v>
      </c>
      <c t="n" s="6" r="C28">
        <v>603093000</v>
      </c>
    </row>
    <row spans="1:3" r="29">
      <c t="s" s="4" r="A29">
        <v>76</v>
      </c>
      <c t="n" s="6" r="B29">
        <v>150000000</v>
      </c>
      <c t="n" s="6" r="C29">
        <v>0</v>
      </c>
    </row>
    <row spans="1:3" r="30">
      <c t="s" s="4" r="A30">
        <v>77</v>
      </c>
      <c t="n" s="6" r="B30">
        <v>16992000</v>
      </c>
      <c t="n" s="6" r="C30">
        <v>4957000</v>
      </c>
    </row>
    <row spans="1:3" r="31">
      <c t="s" s="4" r="A31">
        <v>78</v>
      </c>
      <c t="n" s="6" r="B31">
        <v>84793000</v>
      </c>
      <c t="n" s="6" r="C31">
        <v>79807000</v>
      </c>
    </row>
    <row spans="1:3" r="32">
      <c t="s" s="4" r="A32">
        <v>79</v>
      </c>
      <c t="n" s="6" r="B32">
        <v>54463000</v>
      </c>
      <c t="n" s="6" r="C32">
        <v>53153000</v>
      </c>
    </row>
    <row spans="1:3" r="33">
      <c t="s" s="4" r="A33">
        <v>80</v>
      </c>
      <c t="n" s="6" r="B33">
        <v>977532000</v>
      </c>
      <c t="n" s="6" r="C33">
        <v>741010000</v>
      </c>
    </row>
    <row spans="1:3" r="34">
      <c t="s" s="3" r="A34">
        <v>81</v>
      </c>
    </row>
    <row spans="1:3" r="35">
      <c t="s" s="4" r="A35">
        <v>82</v>
      </c>
      <c t="n" s="6" r="B35">
        <v>0</v>
      </c>
      <c t="n" s="6" r="C35">
        <v>0</v>
      </c>
    </row>
    <row spans="1:3" r="36">
      <c t="s" s="4" r="A36">
        <v>83</v>
      </c>
      <c t="n" s="6" r="B36">
        <v>1352000</v>
      </c>
      <c t="n" s="6" r="C36">
        <v>1342000</v>
      </c>
    </row>
    <row spans="1:3" r="37">
      <c t="s" s="4" r="A37">
        <v>84</v>
      </c>
      <c t="n" s="6" r="B37">
        <v>596131000</v>
      </c>
      <c t="n" s="6" r="C37">
        <v>510997000</v>
      </c>
    </row>
    <row spans="1:3" r="38">
      <c t="s" s="4" r="A38">
        <v>85</v>
      </c>
      <c t="n" s="6" r="B38">
        <v>-1429790000</v>
      </c>
      <c t="n" s="6" r="C38">
        <v>-1137085000</v>
      </c>
    </row>
    <row spans="1:3" r="39">
      <c t="s" s="4" r="A39">
        <v>86</v>
      </c>
      <c t="n" s="6" r="B39">
        <v>2225601000</v>
      </c>
      <c t="n" s="6" r="C39">
        <v>1918307000</v>
      </c>
    </row>
    <row spans="1:3" r="40">
      <c t="s" s="4" r="A40">
        <v>87</v>
      </c>
      <c t="n" s="6" r="B40">
        <v>1393294000</v>
      </c>
      <c t="n" s="6" r="C40">
        <v>1293561000</v>
      </c>
    </row>
    <row spans="1:3" r="41">
      <c t="s" s="4" r="A41">
        <v>88</v>
      </c>
      <c t="n" s="7" r="B41">
        <v>2370826000</v>
      </c>
      <c t="n" s="7" r="C41">
        <v>20345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2"/>
    <col customWidth="1" max="2" min="2" width="21"/>
    <col customWidth="1" max="3" min="3" width="80"/>
    <col customWidth="1" max="4" min="4" width="21"/>
    <col customWidth="1" max="5" min="5" width="21"/>
  </cols>
  <sheetData>
    <row spans="1:5" r="1">
      <c t="s" s="1" r="A1">
        <v>443</v>
      </c>
      <c t="s" s="2" r="B1">
        <v>296</v>
      </c>
      <c t="s" s="2" r="C1">
        <v>296</v>
      </c>
      <c t="s" s="2" r="D1">
        <v>297</v>
      </c>
      <c t="s" s="2" r="E1">
        <v>299</v>
      </c>
    </row>
    <row spans="1:5" r="2">
      <c t="s" s="3" r="A2">
        <v>444</v>
      </c>
    </row>
    <row spans="1:5" r="3">
      <c t="s" s="4" r="A3">
        <v>445</v>
      </c>
      <c t="s" s="4" r="B3">
        <v>446</v>
      </c>
    </row>
    <row spans="1:5" r="4">
      <c t="s" s="4" r="A4">
        <v>76</v>
      </c>
      <c t="n" s="7" r="B4">
        <v>150000000</v>
      </c>
      <c t="n" s="7" r="C4">
        <v>150000000</v>
      </c>
      <c t="n" s="7" r="D4">
        <v>0</v>
      </c>
      <c t="n" s="7" r="E4">
        <v>0</v>
      </c>
    </row>
    <row spans="1:5" r="5">
      <c t="s" s="4" r="A5">
        <v>447</v>
      </c>
      <c t="n" s="7" r="B5">
        <v>48700000</v>
      </c>
      <c t="n" s="6" r="C5">
        <v>48700000</v>
      </c>
      <c t="n" s="7" r="D5">
        <v>40700000</v>
      </c>
    </row>
    <row spans="1:5" r="6">
      <c t="s" s="4" r="A6">
        <v>448</v>
      </c>
      <c t="s" s="4" r="B6">
        <v>449</v>
      </c>
    </row>
    <row spans="1:5" r="7">
      <c t="s" s="4" r="A7">
        <v>450</v>
      </c>
      <c t="n" s="7" r="B7">
        <v>0</v>
      </c>
      <c t="n" s="7" r="C7">
        <v>0</v>
      </c>
    </row>
    <row spans="1:5" r="8">
      <c t="s" s="4" r="A8">
        <v>451</v>
      </c>
      <c t="n" s="6" r="C8">
        <v>2</v>
      </c>
    </row>
    <row spans="1:5" r="9">
      <c t="s" s="4" r="A9">
        <v>452</v>
      </c>
      <c t="s" s="4" r="C9">
        <v>453</v>
      </c>
    </row>
    <row spans="1:5" r="10">
      <c t="s" s="4" r="A10">
        <v>454</v>
      </c>
    </row>
    <row spans="1:5" r="11">
      <c t="s" s="3" r="A11">
        <v>444</v>
      </c>
    </row>
    <row spans="1:5" r="12">
      <c t="s" s="4" r="A12">
        <v>445</v>
      </c>
      <c t="s" s="4" r="B12">
        <v>446</v>
      </c>
      <c t="s" s="4" r="C12">
        <v>455</v>
      </c>
    </row>
    <row spans="1:5" r="13">
      <c t="s" s="4" r="A13">
        <v>448</v>
      </c>
      <c t="s" s="4" r="B13">
        <v>456</v>
      </c>
      <c t="s" s="4" r="C13">
        <v>457</v>
      </c>
    </row>
    <row spans="1:5" r="14">
      <c t="s" s="4" r="A14">
        <v>458</v>
      </c>
    </row>
    <row spans="1:5" r="15">
      <c t="s" s="3" r="A15">
        <v>444</v>
      </c>
    </row>
    <row spans="1:5" r="16">
      <c t="s" s="4" r="A16">
        <v>445</v>
      </c>
      <c t="s" s="4" r="B16">
        <v>459</v>
      </c>
      <c t="s" s="4" r="C16">
        <v>417</v>
      </c>
    </row>
    <row spans="1:5" r="17">
      <c t="s" s="4" r="A17">
        <v>448</v>
      </c>
      <c t="s" s="4" r="B17">
        <v>460</v>
      </c>
      <c t="s" s="4" r="C17">
        <v>460</v>
      </c>
    </row>
    <row spans="1:5" r="18">
      <c t="s" s="4" r="A18">
        <v>461</v>
      </c>
    </row>
    <row spans="1:5" r="19">
      <c t="s" s="3" r="A19">
        <v>444</v>
      </c>
    </row>
    <row spans="1:5" r="20">
      <c t="s" s="4" r="A20">
        <v>462</v>
      </c>
      <c t="n" s="11" r="B20">
        <v>0.035</v>
      </c>
    </row>
    <row spans="1:5" r="21">
      <c t="s" s="4" r="A21">
        <v>463</v>
      </c>
    </row>
    <row spans="1:5" r="22">
      <c t="s" s="3" r="A22">
        <v>444</v>
      </c>
    </row>
    <row spans="1:5" r="23">
      <c t="s" s="4" r="A23">
        <v>462</v>
      </c>
      <c t="s" s="4" r="B23">
        <v>464</v>
      </c>
    </row>
    <row spans="1:5" r="24">
      <c t="s" s="4" r="A24">
        <v>465</v>
      </c>
    </row>
    <row spans="1:5" r="25">
      <c t="s" s="3" r="A25">
        <v>444</v>
      </c>
    </row>
    <row spans="1:5" r="26">
      <c t="s" s="4" r="A26">
        <v>466</v>
      </c>
      <c t="n" s="7" r="B26">
        <v>400000000</v>
      </c>
      <c t="n" s="7" r="C26">
        <v>400000000</v>
      </c>
    </row>
    <row spans="1:5" r="27">
      <c t="s" s="4" r="A27">
        <v>467</v>
      </c>
    </row>
    <row spans="1:5" r="28">
      <c t="s" s="3" r="A28">
        <v>444</v>
      </c>
    </row>
    <row spans="1:5" r="29">
      <c t="s" s="4" r="A29">
        <v>466</v>
      </c>
      <c t="n" s="6" r="B29">
        <v>30000000</v>
      </c>
      <c t="n" s="6" r="C29">
        <v>30000000</v>
      </c>
    </row>
    <row spans="1:5" r="30">
      <c t="s" s="4" r="A30">
        <v>468</v>
      </c>
    </row>
    <row spans="1:5" r="31">
      <c t="s" s="3" r="A31">
        <v>444</v>
      </c>
    </row>
    <row spans="1:5" r="32">
      <c t="s" s="4" r="A32">
        <v>466</v>
      </c>
      <c t="n" s="6" r="B32">
        <v>500000000</v>
      </c>
      <c t="n" s="6" r="C32">
        <v>500000000</v>
      </c>
    </row>
    <row spans="1:5" r="33">
      <c t="s" s="4" r="A33">
        <v>469</v>
      </c>
      <c t="n" s="6" r="B33">
        <v>50000000</v>
      </c>
      <c t="n" s="6" r="C33">
        <v>50000000</v>
      </c>
    </row>
    <row spans="1:5" r="34">
      <c t="s" s="4" r="A34">
        <v>470</v>
      </c>
    </row>
    <row spans="1:5" r="35">
      <c t="s" s="3" r="A35">
        <v>444</v>
      </c>
    </row>
    <row spans="1:5" r="36">
      <c t="s" s="4" r="A36">
        <v>466</v>
      </c>
      <c t="n" s="6" r="B36">
        <v>50000000</v>
      </c>
      <c t="n" s="7" r="C36">
        <v>50000000</v>
      </c>
    </row>
    <row spans="1:5" r="37">
      <c t="s" s="4" r="A37">
        <v>471</v>
      </c>
    </row>
    <row spans="1:5" r="38">
      <c t="s" s="3" r="A38">
        <v>444</v>
      </c>
    </row>
    <row spans="1:5" r="39">
      <c t="s" s="4" r="A39">
        <v>472</v>
      </c>
      <c t="n" s="6" r="B39">
        <v>10000000</v>
      </c>
    </row>
    <row spans="1:5" r="40">
      <c t="s" s="4" r="A40">
        <v>473</v>
      </c>
    </row>
    <row spans="1:5" r="41">
      <c t="s" s="3" r="A41">
        <v>444</v>
      </c>
    </row>
    <row spans="1:5" r="42">
      <c t="s" s="4" r="A42">
        <v>472</v>
      </c>
      <c t="n" s="7" r="B42">
        <v>2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474</v>
      </c>
      <c t="s" s="2" r="B1">
        <v>2</v>
      </c>
      <c t="s" s="2" r="C1">
        <v>2</v>
      </c>
      <c t="s" s="2" r="D1">
        <v>30</v>
      </c>
    </row>
    <row spans="1:4" r="2">
      <c t="s" s="3" r="A2">
        <v>444</v>
      </c>
    </row>
    <row spans="1:4" r="3">
      <c t="s" s="4" r="A3">
        <v>448</v>
      </c>
      <c t="s" s="4" r="B3">
        <v>449</v>
      </c>
    </row>
    <row spans="1:4" r="4">
      <c t="s" s="4" r="A4">
        <v>475</v>
      </c>
      <c t="n" s="7" r="B4">
        <v>48700000</v>
      </c>
      <c t="n" s="7" r="C4">
        <v>48700000</v>
      </c>
      <c t="n" s="7" r="D4">
        <v>40700000</v>
      </c>
    </row>
    <row spans="1:4" r="5">
      <c t="s" s="4" r="A5">
        <v>445</v>
      </c>
      <c t="s" s="4" r="B5">
        <v>446</v>
      </c>
    </row>
    <row spans="1:4" r="6">
      <c t="s" s="4" r="A6">
        <v>454</v>
      </c>
    </row>
    <row spans="1:4" r="7">
      <c t="s" s="3" r="A7">
        <v>444</v>
      </c>
    </row>
    <row spans="1:4" r="8">
      <c t="s" s="4" r="A8">
        <v>448</v>
      </c>
      <c t="s" s="4" r="B8">
        <v>456</v>
      </c>
      <c t="s" s="4" r="C8">
        <v>457</v>
      </c>
    </row>
    <row spans="1:4" r="9">
      <c t="s" s="4" r="A9">
        <v>445</v>
      </c>
      <c t="s" s="4" r="B9">
        <v>446</v>
      </c>
      <c t="s" s="4" r="C9">
        <v>455</v>
      </c>
    </row>
    <row spans="1:4" r="10">
      <c t="s" s="4" r="A10">
        <v>458</v>
      </c>
    </row>
    <row spans="1:4" r="11">
      <c t="s" s="3" r="A11">
        <v>444</v>
      </c>
    </row>
    <row spans="1:4" r="12">
      <c t="s" s="4" r="A12">
        <v>448</v>
      </c>
      <c t="s" s="4" r="B12">
        <v>460</v>
      </c>
      <c t="s" s="4" r="C12">
        <v>460</v>
      </c>
    </row>
    <row spans="1:4" r="13">
      <c t="s" s="4" r="A13">
        <v>445</v>
      </c>
      <c t="s" s="4" r="B13">
        <v>459</v>
      </c>
      <c t="s" s="4" r="C13">
        <v>417</v>
      </c>
    </row>
    <row spans="1:4" r="14">
      <c t="s" s="4" r="A14">
        <v>461</v>
      </c>
    </row>
    <row spans="1:4" r="15">
      <c t="s" s="3" r="A15">
        <v>444</v>
      </c>
    </row>
    <row spans="1:4" r="16">
      <c t="s" s="4" r="A16">
        <v>462</v>
      </c>
      <c t="n" s="11" r="B16">
        <v>0.035</v>
      </c>
    </row>
    <row spans="1:4" r="17">
      <c t="s" s="4" r="A17">
        <v>463</v>
      </c>
    </row>
    <row spans="1:4" r="18">
      <c t="s" s="3" r="A18">
        <v>444</v>
      </c>
    </row>
    <row spans="1:4" r="19">
      <c t="s" s="4" r="A19">
        <v>462</v>
      </c>
      <c t="s" s="4" r="B19">
        <v>464</v>
      </c>
    </row>
    <row spans="1:4" r="20">
      <c t="s" s="4" r="A20">
        <v>468</v>
      </c>
    </row>
    <row spans="1:4" r="21">
      <c t="s" s="3" r="A21">
        <v>444</v>
      </c>
    </row>
    <row spans="1:4" r="22">
      <c t="s" s="4" r="A22">
        <v>476</v>
      </c>
      <c t="n" s="7" r="B22">
        <v>200000000</v>
      </c>
      <c t="n" s="7" r="C22">
        <v>200000000</v>
      </c>
    </row>
    <row spans="1:4" r="23">
      <c t="s" s="4" r="A23">
        <v>477</v>
      </c>
      <c t="n" s="7" r="B23">
        <v>500000000</v>
      </c>
      <c t="n" s="7" r="C23">
        <v>50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spans="1:4" r="1">
      <c t="s" s="1" r="A1">
        <v>478</v>
      </c>
      <c t="s" s="2" r="B1">
        <v>1</v>
      </c>
    </row>
    <row spans="1:4" r="2">
      <c t="s" s="2" r="B2">
        <v>296</v>
      </c>
      <c t="s" s="2" r="C2">
        <v>297</v>
      </c>
      <c t="s" s="2" r="D2">
        <v>298</v>
      </c>
    </row>
    <row spans="1:4" r="3">
      <c t="s" s="3" r="A3">
        <v>165</v>
      </c>
    </row>
    <row spans="1:4" r="4">
      <c t="s" s="4" r="A4">
        <v>479</v>
      </c>
      <c t="s" s="4" r="B4">
        <v>335</v>
      </c>
    </row>
    <row spans="1:4" r="5">
      <c t="s" s="4" r="A5">
        <v>480</v>
      </c>
      <c t="s" s="4" r="B5">
        <v>333</v>
      </c>
    </row>
    <row spans="1:4" r="6">
      <c t="s" s="4" r="A6">
        <v>481</v>
      </c>
      <c t="n" s="6" r="B6">
        <v>2</v>
      </c>
    </row>
    <row spans="1:4" r="7">
      <c t="s" s="4" r="A7">
        <v>482</v>
      </c>
      <c t="n" s="6" r="B7">
        <v>4</v>
      </c>
    </row>
    <row spans="1:4" r="8">
      <c t="s" s="4" r="A8">
        <v>483</v>
      </c>
      <c t="n" s="6" r="B8">
        <v>5</v>
      </c>
    </row>
    <row spans="1:4" r="9">
      <c t="s" s="4" r="A9">
        <v>484</v>
      </c>
      <c t="n" s="7" r="B9">
        <v>262100</v>
      </c>
      <c t="n" s="7" r="C9">
        <v>239300</v>
      </c>
      <c t="n" s="7" r="D9">
        <v>216800</v>
      </c>
    </row>
    <row spans="1:4" r="10">
      <c t="s" s="3" r="A10">
        <v>485</v>
      </c>
    </row>
    <row spans="1:4" r="11">
      <c t="n" s="6" r="A11">
        <v>2015</v>
      </c>
      <c t="n" s="6" r="B11">
        <v>1876</v>
      </c>
    </row>
    <row spans="1:4" r="12">
      <c t="n" s="6" r="A12">
        <v>2016</v>
      </c>
      <c t="n" s="6" r="B12">
        <v>1876</v>
      </c>
    </row>
    <row spans="1:4" r="13">
      <c t="n" s="6" r="A13">
        <v>2017</v>
      </c>
      <c t="n" s="6" r="B13">
        <v>1876</v>
      </c>
    </row>
    <row spans="1:4" r="14">
      <c t="n" s="6" r="A14">
        <v>2018</v>
      </c>
      <c t="n" s="6" r="B14">
        <v>1876</v>
      </c>
    </row>
    <row spans="1:4" r="15">
      <c t="n" s="6" r="A15">
        <v>2019</v>
      </c>
      <c t="n" s="6" r="B15">
        <v>1876</v>
      </c>
    </row>
    <row spans="1:4" r="16">
      <c t="s" s="4" r="A16">
        <v>486</v>
      </c>
      <c t="n" s="6" r="B16">
        <v>16713</v>
      </c>
    </row>
    <row spans="1:4" r="17">
      <c t="s" s="4" r="A17">
        <v>487</v>
      </c>
      <c t="n" s="6" r="B17">
        <v>26093</v>
      </c>
    </row>
    <row spans="1:4" r="18">
      <c t="s" s="4" r="A18">
        <v>488</v>
      </c>
      <c t="n" s="6" r="B18">
        <v>-8223</v>
      </c>
    </row>
    <row spans="1:4" r="19">
      <c t="s" s="4" r="A19">
        <v>489</v>
      </c>
      <c t="n" s="6" r="B19">
        <v>17870</v>
      </c>
    </row>
    <row spans="1:4" r="20">
      <c t="s" s="4" r="A20">
        <v>490</v>
      </c>
      <c t="n" s="6" r="B20">
        <v>-878</v>
      </c>
      <c t="n" s="6" r="C20">
        <v>-213</v>
      </c>
    </row>
    <row spans="1:4" r="21">
      <c t="s" s="4" r="A21">
        <v>491</v>
      </c>
      <c t="n" s="6" r="B21">
        <v>16992</v>
      </c>
      <c t="n" s="6" r="C21">
        <v>4957</v>
      </c>
    </row>
    <row spans="1:4" r="22">
      <c t="s" s="3" r="A22">
        <v>492</v>
      </c>
    </row>
    <row spans="1:4" r="23">
      <c t="n" s="6" r="A23">
        <v>2015</v>
      </c>
      <c t="n" s="6" r="B23">
        <v>265327</v>
      </c>
    </row>
    <row spans="1:4" r="24">
      <c t="n" s="6" r="A24">
        <v>2016</v>
      </c>
      <c t="n" s="6" r="B24">
        <v>258361</v>
      </c>
    </row>
    <row spans="1:4" r="25">
      <c t="n" s="6" r="A25">
        <v>2017</v>
      </c>
      <c t="n" s="6" r="B25">
        <v>249250</v>
      </c>
    </row>
    <row spans="1:4" r="26">
      <c t="n" s="6" r="A26">
        <v>2018</v>
      </c>
      <c t="n" s="6" r="B26">
        <v>236796</v>
      </c>
    </row>
    <row spans="1:4" r="27">
      <c t="n" s="6" r="A27">
        <v>2019</v>
      </c>
      <c t="n" s="6" r="B27">
        <v>218764</v>
      </c>
    </row>
    <row spans="1:4" r="28">
      <c t="s" s="4" r="A28">
        <v>486</v>
      </c>
      <c t="n" s="6" r="B28">
        <v>1070995</v>
      </c>
    </row>
    <row spans="1:4" r="29">
      <c t="s" s="4" r="A29">
        <v>493</v>
      </c>
      <c t="n" s="6" r="B29">
        <v>2299493</v>
      </c>
    </row>
    <row spans="1:4" r="30">
      <c t="s" s="4" r="A30">
        <v>494</v>
      </c>
    </row>
    <row spans="1:4" r="31">
      <c t="s" s="3" r="A31">
        <v>495</v>
      </c>
    </row>
    <row spans="1:4" r="32">
      <c t="s" s="4" r="A32">
        <v>496</v>
      </c>
      <c t="n" s="6" r="B32">
        <v>18831</v>
      </c>
      <c t="n" s="6" r="C32">
        <v>5623</v>
      </c>
    </row>
    <row spans="1:4" r="33">
      <c t="s" s="4" r="A33">
        <v>497</v>
      </c>
      <c t="n" s="6" r="B33">
        <v>-1656</v>
      </c>
      <c t="n" s="6" r="C33">
        <v>-935</v>
      </c>
    </row>
    <row spans="1:4" r="34">
      <c t="s" s="4" r="A34">
        <v>498</v>
      </c>
      <c t="n" s="7" r="B34">
        <v>17175</v>
      </c>
      <c t="n" s="7" r="C34">
        <v>468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499</v>
      </c>
      <c t="s" s="2" r="B1">
        <v>2</v>
      </c>
      <c t="s" s="2" r="C1">
        <v>30</v>
      </c>
    </row>
    <row spans="1:3" r="2">
      <c t="s" s="3" r="A2">
        <v>168</v>
      </c>
    </row>
    <row spans="1:3" r="3">
      <c t="s" s="4" r="A3">
        <v>500</v>
      </c>
      <c t="n" s="6" r="B3">
        <v>400000000</v>
      </c>
      <c t="n" s="6" r="C3">
        <v>400000000</v>
      </c>
    </row>
    <row spans="1:3" r="4">
      <c t="s" s="4" r="A4">
        <v>501</v>
      </c>
      <c t="n" s="6" r="B4">
        <v>40000</v>
      </c>
      <c t="n" s="6" r="C4">
        <v>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02</v>
      </c>
      <c t="s" s="2" r="B1">
        <v>503</v>
      </c>
      <c t="s" s="2" r="K1">
        <v>1</v>
      </c>
    </row>
    <row spans="1:13" r="2">
      <c t="s" s="2" r="B2">
        <v>504</v>
      </c>
      <c t="s" s="2" r="C2">
        <v>2</v>
      </c>
      <c t="s" s="2" r="D2">
        <v>505</v>
      </c>
      <c t="s" s="2" r="E2">
        <v>506</v>
      </c>
      <c t="s" s="2" r="F2">
        <v>507</v>
      </c>
      <c t="s" s="2" r="G2">
        <v>30</v>
      </c>
      <c t="s" s="2" r="H2">
        <v>508</v>
      </c>
      <c t="s" s="2" r="I2">
        <v>509</v>
      </c>
      <c t="s" s="2" r="J2">
        <v>510</v>
      </c>
      <c t="s" s="2" r="K2">
        <v>2</v>
      </c>
      <c t="s" s="2" r="L2">
        <v>30</v>
      </c>
      <c t="s" s="2" r="M2">
        <v>31</v>
      </c>
    </row>
    <row spans="1:13" r="3">
      <c t="s" s="3" r="A3">
        <v>511</v>
      </c>
    </row>
    <row spans="1:13" r="4">
      <c t="s" s="4" r="A4">
        <v>512</v>
      </c>
      <c t="n" s="8" r="C4">
        <v>0.2</v>
      </c>
      <c t="n" s="8" r="D4">
        <v>0.2</v>
      </c>
      <c t="n" s="8" r="E4">
        <v>0.2</v>
      </c>
      <c t="n" s="8" r="F4">
        <v>0.16</v>
      </c>
      <c t="n" s="8" r="G4">
        <v>0.16</v>
      </c>
      <c t="n" s="8" r="H4">
        <v>0.16</v>
      </c>
      <c t="n" s="8" r="I4">
        <v>0.16</v>
      </c>
      <c t="n" s="8" r="J4">
        <v>0.13</v>
      </c>
      <c t="n" s="8" r="K4">
        <v>0.76</v>
      </c>
      <c t="n" s="8" r="L4">
        <v>0.61</v>
      </c>
      <c t="n" s="8" r="M4">
        <v>0.49</v>
      </c>
    </row>
    <row spans="1:13" r="5">
      <c t="s" s="4" r="A5">
        <v>513</v>
      </c>
    </row>
    <row spans="1:13" r="6">
      <c t="s" s="3" r="A6">
        <v>511</v>
      </c>
    </row>
    <row spans="1:13" r="7">
      <c t="s" s="4" r="A7">
        <v>512</v>
      </c>
      <c t="n" s="8" r="B7">
        <v>0.2</v>
      </c>
    </row>
  </sheetData>
  <mergeCells count="3">
    <mergeCell ref="A1:A2"/>
    <mergeCell ref="B1:J1"/>
    <mergeCell ref="K1:M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7"/>
    <col customWidth="1" max="3" min="3" width="14"/>
    <col customWidth="1" max="4" min="4" width="14"/>
  </cols>
  <sheetData>
    <row spans="1:4" r="1">
      <c t="s" s="1" r="A1">
        <v>514</v>
      </c>
      <c t="s" s="2" r="B1">
        <v>1</v>
      </c>
    </row>
    <row spans="1:4" r="2">
      <c t="s" s="2" r="B2">
        <v>2</v>
      </c>
      <c t="s" s="2" r="C2">
        <v>30</v>
      </c>
      <c t="s" s="2" r="D2">
        <v>31</v>
      </c>
    </row>
    <row spans="1:4" r="3">
      <c t="s" s="3" r="A3">
        <v>170</v>
      </c>
    </row>
    <row spans="1:4" r="4">
      <c t="s" s="4" r="A4">
        <v>515</v>
      </c>
      <c t="n" s="7" r="B4">
        <v>2000000000</v>
      </c>
    </row>
    <row spans="1:4" r="5">
      <c t="s" s="4" r="A5">
        <v>516</v>
      </c>
      <c t="n" s="12" r="B5">
        <v>3.4</v>
      </c>
      <c t="n" s="12" r="C5">
        <v>4.7</v>
      </c>
      <c t="n" s="12" r="D5">
        <v>2.3</v>
      </c>
    </row>
    <row spans="1:4" r="6">
      <c t="s" s="4" r="A6">
        <v>517</v>
      </c>
      <c t="n" s="7" r="B6">
        <v>-292705000</v>
      </c>
      <c t="n" s="7" r="C6">
        <v>-298497000</v>
      </c>
      <c t="n" s="7" r="D6">
        <v>-129416000</v>
      </c>
    </row>
    <row spans="1:4" r="7">
      <c t="s" s="4" r="A7">
        <v>518</v>
      </c>
      <c t="n" s="7" r="B7">
        <v>5707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19</v>
      </c>
      <c t="s" s="2" r="B1">
        <v>520</v>
      </c>
      <c t="s" s="2" r="C1">
        <v>1</v>
      </c>
    </row>
    <row spans="1:5" r="2">
      <c t="s" s="2" r="B2">
        <v>508</v>
      </c>
      <c t="s" s="2" r="C2">
        <v>2</v>
      </c>
      <c t="s" s="2" r="D2">
        <v>30</v>
      </c>
      <c t="s" s="2" r="E2">
        <v>31</v>
      </c>
    </row>
    <row spans="1:5" r="3">
      <c t="s" s="3" r="A3">
        <v>521</v>
      </c>
    </row>
    <row spans="1:5" r="4">
      <c t="s" s="4" r="A4">
        <v>522</v>
      </c>
      <c t="n" s="7" r="C4">
        <v>410395</v>
      </c>
      <c t="n" s="7" r="D4">
        <v>370885</v>
      </c>
      <c t="n" s="7" r="E4">
        <v>328234</v>
      </c>
    </row>
    <row spans="1:5" r="5">
      <c t="s" s="4" r="A5">
        <v>523</v>
      </c>
      <c t="n" s="6" r="C5">
        <v>135582</v>
      </c>
      <c t="n" s="6" r="D5">
        <v>137769</v>
      </c>
      <c t="n" s="6" r="E5">
        <v>139415</v>
      </c>
    </row>
    <row spans="1:5" r="6">
      <c t="s" s="4" r="A6">
        <v>524</v>
      </c>
      <c t="n" s="8" r="C6">
        <v>3.03</v>
      </c>
      <c t="n" s="8" r="D6">
        <v>2.69</v>
      </c>
      <c t="n" s="8" r="E6">
        <v>2.35</v>
      </c>
    </row>
    <row spans="1:5" r="7">
      <c t="s" s="4" r="A7">
        <v>525</v>
      </c>
      <c t="n" s="7" r="B7">
        <v>0</v>
      </c>
      <c t="n" s="7" r="C7">
        <v>0</v>
      </c>
      <c t="n" s="7" r="D7">
        <v>0</v>
      </c>
    </row>
    <row spans="1:5" r="8">
      <c t="s" s="4" r="A8">
        <v>526</v>
      </c>
      <c t="n" s="6" r="C8">
        <v>1263</v>
      </c>
      <c t="n" s="6" r="D8">
        <v>1666</v>
      </c>
      <c t="n" s="6" r="E8">
        <v>2308</v>
      </c>
    </row>
    <row spans="1:5" r="9">
      <c t="s" s="4" r="A9">
        <v>527</v>
      </c>
      <c t="n" s="8" r="C9">
        <v>-0.03</v>
      </c>
      <c t="n" s="8" r="D9">
        <v>-0.03</v>
      </c>
      <c t="n" s="8" r="E9">
        <v>-0.03</v>
      </c>
    </row>
    <row spans="1:5" r="10">
      <c t="s" s="3" r="A10">
        <v>528</v>
      </c>
    </row>
    <row spans="1:5" r="11">
      <c t="s" s="4" r="A11">
        <v>529</v>
      </c>
      <c t="n" s="6" r="C11">
        <v>136845</v>
      </c>
      <c t="n" s="6" r="D11">
        <v>139435</v>
      </c>
      <c t="n" s="6" r="E11">
        <v>141723</v>
      </c>
    </row>
    <row spans="1:5" r="12">
      <c t="s" s="4" r="A12">
        <v>530</v>
      </c>
      <c t="n" s="7" r="C12">
        <v>3</v>
      </c>
      <c t="n" s="8" r="D12">
        <v>2.66</v>
      </c>
      <c t="n" s="8" r="E12">
        <v>2.32</v>
      </c>
    </row>
    <row spans="1:5" r="13">
      <c t="s" s="4" r="A13">
        <v>531</v>
      </c>
      <c t="n" s="6" r="C13">
        <v>900</v>
      </c>
      <c t="n" s="6" r="D13">
        <v>1000</v>
      </c>
      <c t="n" s="6" r="E13">
        <v>6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32</v>
      </c>
      <c t="s" s="2" r="B1">
        <v>520</v>
      </c>
      <c t="s" s="2" r="C1">
        <v>1</v>
      </c>
    </row>
    <row spans="1:5" r="2">
      <c t="s" s="2" r="B2">
        <v>508</v>
      </c>
      <c t="s" s="2" r="C2">
        <v>2</v>
      </c>
      <c t="s" s="2" r="D2">
        <v>30</v>
      </c>
      <c t="s" s="2" r="E2">
        <v>31</v>
      </c>
    </row>
    <row spans="1:5" r="3">
      <c t="s" s="3" r="A3">
        <v>176</v>
      </c>
    </row>
    <row spans="1:5" r="4">
      <c t="s" s="4" r="A4">
        <v>533</v>
      </c>
      <c t="n" s="7" r="C4">
        <v>0</v>
      </c>
      <c t="n" s="7" r="D4">
        <v>0</v>
      </c>
    </row>
    <row spans="1:5" r="5">
      <c t="s" s="4" r="A5">
        <v>534</v>
      </c>
      <c t="n" s="6" r="C5">
        <v>4400000</v>
      </c>
      <c t="n" s="6" r="D5">
        <v>5000000</v>
      </c>
    </row>
    <row spans="1:5" r="6">
      <c t="s" s="3" r="A6">
        <v>535</v>
      </c>
    </row>
    <row spans="1:5" r="7">
      <c t="s" s="4" r="A7">
        <v>536</v>
      </c>
      <c t="n" s="6" r="C7">
        <v>225253000</v>
      </c>
      <c t="n" s="6" r="D7">
        <v>211383000</v>
      </c>
      <c t="n" s="7" r="E7">
        <v>175039000</v>
      </c>
    </row>
    <row spans="1:5" r="8">
      <c t="s" s="4" r="A8">
        <v>537</v>
      </c>
      <c t="n" s="6" r="C8">
        <v>17419000</v>
      </c>
      <c t="n" s="6" r="D8">
        <v>25133000</v>
      </c>
      <c t="n" s="6" r="E8">
        <v>19129000</v>
      </c>
    </row>
    <row spans="1:5" r="9">
      <c t="s" s="4" r="A9">
        <v>538</v>
      </c>
      <c t="n" s="6" r="C9">
        <v>242672000</v>
      </c>
      <c t="n" s="6" r="D9">
        <v>236516000</v>
      </c>
      <c t="n" s="6" r="E9">
        <v>194168000</v>
      </c>
    </row>
    <row spans="1:5" r="10">
      <c t="s" s="3" r="A10">
        <v>539</v>
      </c>
    </row>
    <row spans="1:5" r="11">
      <c t="s" s="4" r="A11">
        <v>540</v>
      </c>
      <c t="n" s="6" r="C11">
        <v>-7017000</v>
      </c>
      <c t="n" s="6" r="D11">
        <v>-14493000</v>
      </c>
      <c t="n" s="6" r="E11">
        <v>-5341000</v>
      </c>
    </row>
    <row spans="1:5" r="12">
      <c t="s" s="4" r="A12">
        <v>541</v>
      </c>
      <c t="n" s="6" r="C12">
        <v>1567000</v>
      </c>
      <c t="n" s="6" r="D12">
        <v>-5321000</v>
      </c>
      <c t="n" s="6" r="E12">
        <v>-2968000</v>
      </c>
    </row>
    <row spans="1:5" r="13">
      <c t="s" s="4" r="A13">
        <v>542</v>
      </c>
      <c t="n" s="6" r="C13">
        <v>-5450000</v>
      </c>
      <c t="n" s="6" r="D13">
        <v>-19814000</v>
      </c>
      <c t="n" s="6" r="E13">
        <v>-8309000</v>
      </c>
    </row>
    <row spans="1:5" r="14">
      <c t="s" s="4" r="A14">
        <v>543</v>
      </c>
      <c t="n" s="6" r="C14">
        <v>237222000</v>
      </c>
      <c t="n" s="6" r="D14">
        <v>216702000</v>
      </c>
      <c t="n" s="6" r="E14">
        <v>185859000</v>
      </c>
    </row>
    <row spans="1:5" r="15">
      <c t="s" s="3" r="A15">
        <v>544</v>
      </c>
    </row>
    <row spans="1:5" r="16">
      <c t="s" s="4" r="A16">
        <v>545</v>
      </c>
      <c t="n" s="6" r="C16">
        <v>18147000</v>
      </c>
      <c t="n" s="6" r="D16">
        <v>16602000</v>
      </c>
    </row>
    <row spans="1:5" r="17">
      <c t="s" s="4" r="A17">
        <v>546</v>
      </c>
      <c t="n" s="6" r="C17">
        <v>21368000</v>
      </c>
      <c t="n" s="6" r="D17">
        <v>18770000</v>
      </c>
    </row>
    <row spans="1:5" r="18">
      <c t="s" s="4" r="A18">
        <v>547</v>
      </c>
      <c t="n" s="6" r="C18">
        <v>2316000</v>
      </c>
      <c t="n" s="6" r="D18">
        <v>2053000</v>
      </c>
    </row>
    <row spans="1:5" r="19">
      <c t="s" s="4" r="A19">
        <v>131</v>
      </c>
      <c t="n" s="6" r="C19">
        <v>10369000</v>
      </c>
      <c t="n" s="6" r="D19">
        <v>11585000</v>
      </c>
    </row>
    <row spans="1:5" r="20">
      <c t="s" s="4" r="A20">
        <v>548</v>
      </c>
      <c t="n" s="6" r="C20">
        <v>52200000</v>
      </c>
      <c t="n" s="6" r="D20">
        <v>49010000</v>
      </c>
    </row>
    <row spans="1:5" r="21">
      <c t="s" s="3" r="A21">
        <v>549</v>
      </c>
    </row>
    <row spans="1:5" r="22">
      <c t="s" s="4" r="A22">
        <v>550</v>
      </c>
      <c t="n" s="6" r="C22">
        <v>-3497000</v>
      </c>
      <c t="n" s="6" r="D22">
        <v>-4657000</v>
      </c>
    </row>
    <row spans="1:5" r="23">
      <c t="s" s="4" r="A23">
        <v>551</v>
      </c>
      <c t="n" s="6" r="C23">
        <v>-2108000</v>
      </c>
      <c t="n" s="6" r="D23">
        <v>-2109000</v>
      </c>
    </row>
    <row spans="1:5" r="24">
      <c t="s" s="4" r="A24">
        <v>131</v>
      </c>
      <c t="n" s="6" r="C24">
        <v>-625000</v>
      </c>
      <c t="n" s="6" r="D24">
        <v>-1282000</v>
      </c>
    </row>
    <row spans="1:5" r="25">
      <c t="s" s="4" r="A25">
        <v>552</v>
      </c>
      <c t="n" s="6" r="C25">
        <v>-6230000</v>
      </c>
      <c t="n" s="6" r="D25">
        <v>-8048000</v>
      </c>
    </row>
    <row spans="1:5" r="26">
      <c t="s" s="4" r="A26">
        <v>553</v>
      </c>
      <c t="n" s="6" r="C26">
        <v>45970000</v>
      </c>
      <c t="n" s="6" r="D26">
        <v>40962000</v>
      </c>
    </row>
    <row spans="1:5" r="27">
      <c t="s" s="3" r="A27">
        <v>554</v>
      </c>
    </row>
    <row spans="1:5" r="28">
      <c t="s" s="4" r="A28">
        <v>555</v>
      </c>
      <c t="n" s="6" r="C28">
        <v>29179000</v>
      </c>
      <c t="n" s="6" r="D28">
        <v>27166000</v>
      </c>
    </row>
    <row spans="1:5" r="29">
      <c t="s" s="4" r="A29">
        <v>556</v>
      </c>
      <c t="n" s="6" r="C29">
        <v>20125000</v>
      </c>
      <c t="n" s="6" r="D29">
        <v>17956000</v>
      </c>
    </row>
    <row spans="1:5" r="30">
      <c t="s" s="4" r="A30">
        <v>557</v>
      </c>
      <c t="n" s="6" r="C30">
        <v>7233000</v>
      </c>
      <c t="n" s="6" r="D30">
        <v>6989000</v>
      </c>
    </row>
    <row spans="1:5" r="31">
      <c t="s" s="4" r="A31">
        <v>558</v>
      </c>
      <c t="n" s="6" r="C31">
        <v>3141000</v>
      </c>
      <c t="n" s="6" r="D31">
        <v>2741000</v>
      </c>
    </row>
    <row spans="1:5" r="32">
      <c t="s" s="4" r="A32">
        <v>559</v>
      </c>
      <c t="n" s="6" r="C32">
        <v>2378000</v>
      </c>
      <c t="n" s="6" r="D32">
        <v>2437000</v>
      </c>
    </row>
    <row spans="1:5" r="33">
      <c t="s" s="4" r="A33">
        <v>560</v>
      </c>
      <c t="n" s="6" r="C33">
        <v>825000</v>
      </c>
      <c t="n" s="6" r="D33">
        <v>2205000</v>
      </c>
    </row>
    <row spans="1:5" r="34">
      <c t="s" s="4" r="A34">
        <v>547</v>
      </c>
      <c t="n" s="6" r="C34">
        <v>2505000</v>
      </c>
      <c t="n" s="6" r="D34">
        <v>2085000</v>
      </c>
    </row>
    <row spans="1:5" r="35">
      <c t="s" s="4" r="A35">
        <v>131</v>
      </c>
      <c t="n" s="6" r="C35">
        <v>3274000</v>
      </c>
      <c t="n" s="6" r="D35">
        <v>3745000</v>
      </c>
    </row>
    <row spans="1:5" r="36">
      <c t="s" s="4" r="A36">
        <v>561</v>
      </c>
      <c t="n" s="6" r="C36">
        <v>68660000</v>
      </c>
      <c t="n" s="6" r="D36">
        <v>65324000</v>
      </c>
    </row>
    <row spans="1:5" r="37">
      <c t="s" s="3" r="A37">
        <v>562</v>
      </c>
    </row>
    <row spans="1:5" r="38">
      <c t="s" s="4" r="A38">
        <v>563</v>
      </c>
      <c t="n" s="6" r="C38">
        <v>-55805000</v>
      </c>
      <c t="n" s="6" r="D38">
        <v>-52626000</v>
      </c>
    </row>
    <row spans="1:5" r="39">
      <c t="s" s="4" r="A39">
        <v>131</v>
      </c>
      <c t="n" s="6" r="C39">
        <v>-3631000</v>
      </c>
      <c t="n" s="6" r="D39">
        <v>-3916000</v>
      </c>
    </row>
    <row spans="1:5" r="40">
      <c t="s" s="4" r="A40">
        <v>564</v>
      </c>
      <c t="n" s="6" r="C40">
        <v>-59436000</v>
      </c>
      <c t="n" s="6" r="D40">
        <v>-56542000</v>
      </c>
    </row>
    <row spans="1:5" r="41">
      <c t="s" s="4" r="A41">
        <v>565</v>
      </c>
      <c t="n" s="6" r="C41">
        <v>9224000</v>
      </c>
      <c t="n" s="6" r="D41">
        <v>8782000</v>
      </c>
    </row>
    <row spans="1:5" r="42">
      <c t="s" s="4" r="A42">
        <v>566</v>
      </c>
      <c t="n" s="6" r="C42">
        <v>55194000</v>
      </c>
      <c t="n" s="6" r="D42">
        <v>49744000</v>
      </c>
    </row>
    <row spans="1:5" r="43">
      <c t="s" s="3" r="A43">
        <v>567</v>
      </c>
    </row>
    <row spans="1:5" r="44">
      <c t="s" s="4" r="A44">
        <v>568</v>
      </c>
      <c t="n" s="6" r="C44">
        <v>226666000</v>
      </c>
      <c t="n" s="6" r="D44">
        <v>205656000</v>
      </c>
      <c t="n" s="6" r="E44">
        <v>179933000</v>
      </c>
    </row>
    <row spans="1:5" r="45">
      <c t="s" s="4" r="A45">
        <v>569</v>
      </c>
      <c t="n" s="6" r="C45">
        <v>12341000</v>
      </c>
      <c t="n" s="6" r="D45">
        <v>12878000</v>
      </c>
      <c t="n" s="6" r="E45">
        <v>10505000</v>
      </c>
    </row>
    <row spans="1:5" r="46">
      <c t="s" s="4" r="A46">
        <v>570</v>
      </c>
      <c t="n" s="6" r="C46">
        <v>-1785000</v>
      </c>
      <c t="n" s="6" r="D46">
        <v>-1832000</v>
      </c>
      <c t="n" s="6" r="E46">
        <v>-4579000</v>
      </c>
    </row>
    <row spans="1:5" r="47">
      <c t="s" s="4" r="A47">
        <v>543</v>
      </c>
      <c t="n" s="6" r="C47">
        <v>237222000</v>
      </c>
      <c t="n" s="6" r="D47">
        <v>216702000</v>
      </c>
      <c t="n" s="6" r="E47">
        <v>185859000</v>
      </c>
    </row>
    <row spans="1:5" r="48">
      <c t="s" s="4" r="A48">
        <v>571</v>
      </c>
      <c t="n" s="6" r="C48">
        <v>1900000</v>
      </c>
    </row>
    <row spans="1:5" r="49">
      <c t="s" s="3" r="A49">
        <v>290</v>
      </c>
    </row>
    <row spans="1:5" r="50">
      <c t="s" s="4" r="A50">
        <v>572</v>
      </c>
      <c t="n" s="7" r="B50">
        <v>2482000</v>
      </c>
      <c t="n" s="6" r="C50">
        <v>3500000</v>
      </c>
      <c t="n" s="6" r="D50">
        <v>2482000</v>
      </c>
      <c t="n" s="6" r="E50">
        <v>5898000</v>
      </c>
    </row>
    <row spans="1:5" r="51">
      <c t="s" s="4" r="A51">
        <v>573</v>
      </c>
      <c t="n" s="6" r="B51">
        <v>1104000</v>
      </c>
      <c t="n" s="6" r="C51">
        <v>869000</v>
      </c>
      <c t="n" s="6" r="E51">
        <v>741000</v>
      </c>
    </row>
    <row spans="1:5" r="52">
      <c t="s" s="4" r="A52">
        <v>574</v>
      </c>
      <c t="n" s="6" r="B52">
        <v>280000</v>
      </c>
      <c t="n" s="6" r="C52">
        <v>0</v>
      </c>
      <c t="n" s="6" r="E52">
        <v>0</v>
      </c>
    </row>
    <row spans="1:5" r="53">
      <c t="s" s="4" r="A53">
        <v>575</v>
      </c>
      <c t="n" s="6" r="B53">
        <v>-366000</v>
      </c>
      <c t="n" s="6" r="C53">
        <v>-1447000</v>
      </c>
      <c t="n" s="6" r="E53">
        <v>-3937000</v>
      </c>
    </row>
    <row spans="1:5" r="54">
      <c t="s" s="4" r="A54">
        <v>576</v>
      </c>
      <c t="n" s="7" r="B54">
        <v>0</v>
      </c>
      <c t="n" s="6" r="C54">
        <v>0</v>
      </c>
      <c t="n" s="6" r="E54">
        <v>-220000</v>
      </c>
    </row>
    <row spans="1:5" r="55">
      <c t="s" s="4" r="A55">
        <v>577</v>
      </c>
      <c t="n" s="6" r="C55">
        <v>2922000</v>
      </c>
      <c t="n" s="7" r="D55">
        <v>3500000</v>
      </c>
      <c t="n" s="7" r="E55">
        <v>2482000</v>
      </c>
    </row>
    <row spans="1:5" r="56">
      <c t="s" s="4" r="A56">
        <v>578</v>
      </c>
      <c t="n" s="6" r="C56">
        <v>200000</v>
      </c>
    </row>
    <row spans="1:5" r="57">
      <c t="s" s="4" r="A57">
        <v>579</v>
      </c>
      <c t="n" s="7" r="C57">
        <v>6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0</v>
      </c>
      <c t="s" s="2" r="B1">
        <v>1</v>
      </c>
    </row>
    <row spans="1:4" r="2">
      <c t="s" s="2" r="B2">
        <v>2</v>
      </c>
      <c t="s" s="2" r="C2">
        <v>30</v>
      </c>
      <c t="s" s="2" r="D2">
        <v>31</v>
      </c>
    </row>
    <row spans="1:4" r="3">
      <c t="s" s="3" r="A3">
        <v>581</v>
      </c>
    </row>
    <row spans="1:4" r="4">
      <c t="s" s="4" r="A4">
        <v>582</v>
      </c>
      <c t="s" s="4" r="B4">
        <v>583</v>
      </c>
    </row>
    <row spans="1:4" r="5">
      <c t="s" s="4" r="A5">
        <v>584</v>
      </c>
      <c t="s" s="4" r="B5">
        <v>585</v>
      </c>
    </row>
    <row spans="1:4" r="6">
      <c t="s" s="4" r="A6">
        <v>586</v>
      </c>
      <c t="s" s="4" r="B6">
        <v>587</v>
      </c>
    </row>
    <row spans="1:4" r="7">
      <c t="s" s="4" r="A7">
        <v>588</v>
      </c>
      <c t="s" s="4" r="B7">
        <v>587</v>
      </c>
    </row>
    <row spans="1:4" r="8">
      <c t="s" s="4" r="A8">
        <v>589</v>
      </c>
      <c t="s" s="4" r="B8">
        <v>590</v>
      </c>
    </row>
    <row spans="1:4" r="9">
      <c t="s" s="4" r="A9">
        <v>591</v>
      </c>
      <c t="s" s="4" r="B9">
        <v>592</v>
      </c>
    </row>
    <row spans="1:4" r="10">
      <c t="s" s="4" r="A10">
        <v>593</v>
      </c>
      <c t="n" s="13" r="B10">
        <v>5.9</v>
      </c>
      <c t="n" s="13" r="C10">
        <v>5.6</v>
      </c>
      <c t="n" s="13" r="D10">
        <v>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94</v>
      </c>
      <c t="s" s="2" r="B1">
        <v>1</v>
      </c>
    </row>
    <row spans="1:4" r="2">
      <c t="s" s="2" r="B2">
        <v>2</v>
      </c>
      <c t="s" s="2" r="C2">
        <v>30</v>
      </c>
      <c t="s" s="2" r="D2">
        <v>31</v>
      </c>
    </row>
    <row spans="1:4" r="3">
      <c t="s" s="3" r="A3">
        <v>595</v>
      </c>
    </row>
    <row spans="1:4" r="4">
      <c t="s" s="4" r="A4">
        <v>596</v>
      </c>
      <c t="n" s="7" r="B4">
        <v>4500</v>
      </c>
    </row>
    <row spans="1:4" r="5">
      <c t="s" s="4" r="A5">
        <v>597</v>
      </c>
      <c t="n" s="7" r="B5">
        <v>500000</v>
      </c>
      <c t="n" s="7" r="C5">
        <v>500000</v>
      </c>
      <c t="n" s="7" r="D5">
        <v>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9</v>
      </c>
      <c t="s" s="2" r="B1">
        <v>2</v>
      </c>
      <c t="s" s="2" r="C1">
        <v>30</v>
      </c>
    </row>
    <row spans="1:3" r="2">
      <c t="s" s="3" r="A2">
        <v>90</v>
      </c>
    </row>
    <row spans="1:3" r="3">
      <c t="s" s="4" r="A3">
        <v>51</v>
      </c>
      <c t="n" s="7" r="B3">
        <v>63813</v>
      </c>
      <c t="n" s="7" r="C3">
        <v>51134</v>
      </c>
    </row>
    <row spans="1:3" r="4">
      <c t="s" s="3" r="A4">
        <v>91</v>
      </c>
    </row>
    <row spans="1:3" r="5">
      <c t="s" s="4" r="A5">
        <v>92</v>
      </c>
      <c t="n" s="6" r="B5">
        <v>40000</v>
      </c>
      <c t="n" s="6" r="C5">
        <v>40000</v>
      </c>
    </row>
    <row spans="1:3" r="6">
      <c t="s" s="4" r="A6">
        <v>93</v>
      </c>
      <c t="n" s="7" r="B6">
        <v>1</v>
      </c>
      <c t="n" s="7" r="C6">
        <v>1</v>
      </c>
    </row>
    <row spans="1:3" r="7">
      <c t="s" s="4" r="A7">
        <v>94</v>
      </c>
      <c t="n" s="6" r="B7">
        <v>400000000</v>
      </c>
      <c t="n" s="6" r="C7">
        <v>400000000</v>
      </c>
    </row>
    <row spans="1:3" r="8">
      <c t="s" s="4" r="A8">
        <v>95</v>
      </c>
      <c t="n" s="6" r="B8">
        <v>0</v>
      </c>
      <c t="n" s="6" r="C8">
        <v>0</v>
      </c>
    </row>
    <row spans="1:3" r="9">
      <c t="s" s="4" r="A9">
        <v>96</v>
      </c>
      <c t="n" s="9" r="B9">
        <v>0.008</v>
      </c>
      <c t="n" s="9" r="C9">
        <v>0.008</v>
      </c>
    </row>
    <row spans="1:3" r="10">
      <c t="s" s="4" r="A10">
        <v>97</v>
      </c>
      <c t="n" s="6" r="B10">
        <v>168974000</v>
      </c>
      <c t="n" s="6" r="C10">
        <v>167716000</v>
      </c>
    </row>
    <row spans="1:3" r="11">
      <c t="s" s="4" r="A11">
        <v>98</v>
      </c>
      <c t="n" s="6" r="B11">
        <v>134224000</v>
      </c>
      <c t="n" s="6" r="C11">
        <v>136382000</v>
      </c>
    </row>
    <row spans="1:3" r="12">
      <c t="s" s="4" r="A12">
        <v>99</v>
      </c>
      <c t="n" s="6" r="B12">
        <v>34750000</v>
      </c>
      <c t="n" s="6" r="C12">
        <v>3133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98</v>
      </c>
      <c t="s" s="2" r="B1">
        <v>2</v>
      </c>
      <c t="s" s="2" r="C1">
        <v>30</v>
      </c>
    </row>
    <row spans="1:3" r="2">
      <c t="s" s="3" r="A2">
        <v>599</v>
      </c>
    </row>
    <row spans="1:3" r="3">
      <c t="s" s="4" r="A3">
        <v>475</v>
      </c>
      <c t="n" s="13" r="B3">
        <v>48.7</v>
      </c>
      <c t="n" s="13" r="C3">
        <v>40.7</v>
      </c>
    </row>
    <row spans="1:3" r="4">
      <c t="s" s="4" r="A4">
        <v>600</v>
      </c>
    </row>
    <row spans="1:3" r="5">
      <c t="s" s="3" r="A5">
        <v>601</v>
      </c>
    </row>
    <row spans="1:3" r="6">
      <c t="s" s="4" r="A6">
        <v>602</v>
      </c>
      <c t="n" s="7" r="B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603</v>
      </c>
      <c t="s" s="2" r="B1">
        <v>2</v>
      </c>
      <c t="s" s="2" r="C1">
        <v>508</v>
      </c>
      <c t="s" s="2" r="D1">
        <v>2</v>
      </c>
      <c t="s" s="2" r="E1">
        <v>30</v>
      </c>
      <c t="s" s="2" r="F1">
        <v>31</v>
      </c>
    </row>
    <row spans="1:6" r="2">
      <c t="s" s="3" r="A2">
        <v>185</v>
      </c>
    </row>
    <row spans="1:6" r="3">
      <c t="s" s="4" r="A3">
        <v>604</v>
      </c>
      <c t="n" s="6" r="C3">
        <v>1</v>
      </c>
      <c t="n" s="6" r="D3">
        <v>1</v>
      </c>
      <c t="n" s="6" r="E3">
        <v>1</v>
      </c>
    </row>
    <row spans="1:6" r="4">
      <c t="s" s="3" r="A4">
        <v>605</v>
      </c>
    </row>
    <row spans="1:6" r="5">
      <c t="s" s="4" r="A5">
        <v>606</v>
      </c>
      <c t="n" s="6" r="B5">
        <v>1</v>
      </c>
    </row>
    <row spans="1:6" r="6">
      <c t="s" s="4" r="A6">
        <v>607</v>
      </c>
      <c t="s" s="4" r="D6">
        <v>583</v>
      </c>
      <c t="s" s="4" r="E6">
        <v>583</v>
      </c>
      <c t="s" s="4" r="F6">
        <v>583</v>
      </c>
    </row>
    <row spans="1:6" r="7">
      <c t="s" s="4" r="A7">
        <v>608</v>
      </c>
      <c t="n" s="6" r="B7">
        <v>1</v>
      </c>
    </row>
    <row spans="1:6" r="8">
      <c t="s" s="4" r="A8">
        <v>609</v>
      </c>
    </row>
    <row spans="1:6" r="9">
      <c t="s" s="3" r="A9">
        <v>605</v>
      </c>
    </row>
    <row spans="1:6" r="10">
      <c t="s" s="4" r="A10">
        <v>607</v>
      </c>
      <c t="s" s="4" r="D10">
        <v>610</v>
      </c>
      <c t="s" s="4" r="E10">
        <v>610</v>
      </c>
      <c t="s" s="4" r="F10">
        <v>611</v>
      </c>
    </row>
    <row spans="1:6" r="11">
      <c t="s" s="4" r="A11">
        <v>612</v>
      </c>
    </row>
    <row spans="1:6" r="12">
      <c t="s" s="3" r="A12">
        <v>605</v>
      </c>
    </row>
    <row spans="1:6" r="13">
      <c t="s" s="4" r="A13">
        <v>607</v>
      </c>
      <c t="s" s="4" r="D13">
        <v>613</v>
      </c>
      <c t="s" s="4" r="E13">
        <v>614</v>
      </c>
      <c t="s" s="4" r="F13">
        <v>613</v>
      </c>
    </row>
    <row spans="1:6" r="14">
      <c t="s" s="4" r="A14">
        <v>615</v>
      </c>
    </row>
    <row spans="1:6" r="15">
      <c t="s" s="3" r="A15">
        <v>605</v>
      </c>
    </row>
    <row spans="1:6" r="16">
      <c t="s" s="4" r="A16">
        <v>607</v>
      </c>
      <c t="s" s="4" r="D16">
        <v>616</v>
      </c>
      <c t="s" s="4" r="E16">
        <v>616</v>
      </c>
      <c t="s" s="4" r="F16">
        <v>616</v>
      </c>
    </row>
    <row spans="1:6" r="17">
      <c t="s" s="4" r="A17">
        <v>617</v>
      </c>
    </row>
    <row spans="1:6" r="18">
      <c t="s" s="3" r="A18">
        <v>605</v>
      </c>
    </row>
    <row spans="1:6" r="19">
      <c t="s" s="4" r="A19">
        <v>607</v>
      </c>
      <c t="s" s="4" r="D19">
        <v>618</v>
      </c>
      <c t="s" s="4" r="E19">
        <v>619</v>
      </c>
      <c t="s" s="4" r="F19">
        <v>619</v>
      </c>
    </row>
    <row spans="1:6" r="20">
      <c t="s" s="4" r="A20">
        <v>620</v>
      </c>
    </row>
    <row spans="1:6" r="21">
      <c t="s" s="3" r="A21">
        <v>605</v>
      </c>
    </row>
    <row spans="1:6" r="22">
      <c t="s" s="4" r="A22">
        <v>607</v>
      </c>
      <c t="s" s="4" r="D22">
        <v>621</v>
      </c>
      <c t="s" s="4" r="E22">
        <v>621</v>
      </c>
      <c t="s" s="4" r="F22">
        <v>6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5"/>
    <col customWidth="1" max="6" min="6" width="18"/>
  </cols>
  <sheetData>
    <row spans="1:6" r="1">
      <c t="s" s="1" r="A1">
        <v>100</v>
      </c>
      <c t="s" s="2" r="B1">
        <v>101</v>
      </c>
      <c t="s" s="2" r="C1">
        <v>102</v>
      </c>
      <c t="s" s="2" r="D1">
        <v>103</v>
      </c>
      <c t="s" s="2" r="E1">
        <v>104</v>
      </c>
      <c t="s" s="2" r="F1">
        <v>105</v>
      </c>
    </row>
    <row spans="1:6" r="2">
      <c t="s" s="4" r="A2">
        <v>106</v>
      </c>
      <c t="n" s="7" r="B2">
        <v>1024974</v>
      </c>
      <c t="n" s="7" r="C2">
        <v>1307</v>
      </c>
      <c t="n" s="7" r="D2">
        <v>361106</v>
      </c>
      <c t="n" s="7" r="E2">
        <v>-709172</v>
      </c>
      <c t="n" s="7" r="F2">
        <v>1371733</v>
      </c>
    </row>
    <row spans="1:6" r="3">
      <c t="s" s="3" r="A3">
        <v>107</v>
      </c>
    </row>
    <row spans="1:6" r="4">
      <c t="s" s="4" r="A4">
        <v>108</v>
      </c>
      <c t="n" s="6" r="B4">
        <v>3596</v>
      </c>
      <c t="n" s="6" r="C4">
        <v>1</v>
      </c>
      <c t="n" s="6" r="D4">
        <v>3595</v>
      </c>
    </row>
    <row spans="1:6" r="5">
      <c t="s" s="4" r="A5">
        <v>109</v>
      </c>
      <c t="n" s="6" r="B5">
        <v>34722</v>
      </c>
      <c t="n" s="6" r="C5">
        <v>23</v>
      </c>
      <c t="n" s="6" r="D5">
        <v>34699</v>
      </c>
    </row>
    <row spans="1:6" r="6">
      <c t="s" s="4" r="A6">
        <v>110</v>
      </c>
      <c t="n" s="6" r="B6">
        <v>13893</v>
      </c>
      <c t="n" s="6" r="D6">
        <v>13893</v>
      </c>
    </row>
    <row spans="1:6" r="7">
      <c t="s" s="4" r="A7">
        <v>111</v>
      </c>
      <c t="n" s="6" r="B7">
        <v>43517</v>
      </c>
      <c t="n" s="6" r="D7">
        <v>43517</v>
      </c>
    </row>
    <row spans="1:6" r="8">
      <c t="s" s="4" r="A8">
        <v>112</v>
      </c>
      <c t="n" s="6" r="B8">
        <v>-4142</v>
      </c>
    </row>
    <row spans="1:6" r="9">
      <c t="s" s="4" r="A9">
        <v>113</v>
      </c>
      <c t="n" s="6" r="B9">
        <v>-129416</v>
      </c>
      <c t="n" s="6" r="E9">
        <v>-129416</v>
      </c>
    </row>
    <row spans="1:6" r="10">
      <c t="s" s="4" r="A10">
        <v>114</v>
      </c>
      <c t="n" s="6" r="B10">
        <v>-68484</v>
      </c>
      <c t="n" s="6" r="F10">
        <v>-68484</v>
      </c>
    </row>
    <row spans="1:6" r="11">
      <c t="s" s="4" r="A11">
        <v>42</v>
      </c>
      <c t="n" s="6" r="B11">
        <v>328234</v>
      </c>
      <c t="n" s="6" r="F11">
        <v>328000</v>
      </c>
    </row>
    <row spans="1:6" r="12">
      <c t="s" s="4" r="A12">
        <v>115</v>
      </c>
      <c t="n" s="6" r="B12">
        <v>1246894</v>
      </c>
      <c t="n" s="6" r="C12">
        <v>1331</v>
      </c>
      <c t="n" s="6" r="D12">
        <v>452668</v>
      </c>
      <c t="n" s="6" r="E12">
        <v>-838588</v>
      </c>
      <c t="n" s="6" r="F12">
        <v>1631483</v>
      </c>
    </row>
    <row spans="1:6" r="13">
      <c t="s" s="3" r="A13">
        <v>107</v>
      </c>
    </row>
    <row spans="1:6" r="14">
      <c t="s" s="4" r="A14">
        <v>108</v>
      </c>
      <c t="n" s="6" r="B14">
        <v>4327</v>
      </c>
      <c t="n" s="6" r="C14">
        <v>1</v>
      </c>
      <c t="n" s="6" r="D14">
        <v>4326</v>
      </c>
    </row>
    <row spans="1:6" r="15">
      <c t="s" s="4" r="A15">
        <v>109</v>
      </c>
      <c t="n" s="6" r="B15">
        <v>23756</v>
      </c>
      <c t="n" s="6" r="C15">
        <v>10</v>
      </c>
      <c t="n" s="6" r="D15">
        <v>23746</v>
      </c>
    </row>
    <row spans="1:6" r="16">
      <c t="s" s="4" r="A16">
        <v>110</v>
      </c>
      <c t="n" s="6" r="B16">
        <v>16173</v>
      </c>
      <c t="n" s="6" r="D16">
        <v>16173</v>
      </c>
    </row>
    <row spans="1:6" r="17">
      <c t="s" s="4" r="A17">
        <v>111</v>
      </c>
      <c t="n" s="6" r="B17">
        <v>18850</v>
      </c>
      <c t="n" s="6" r="D17">
        <v>18850</v>
      </c>
    </row>
    <row spans="1:6" r="18">
      <c t="s" s="4" r="A18">
        <v>112</v>
      </c>
      <c t="n" s="6" r="B18">
        <v>-4766</v>
      </c>
    </row>
    <row spans="1:6" r="19">
      <c t="s" s="4" r="A19">
        <v>113</v>
      </c>
      <c t="n" s="6" r="B19">
        <v>-298497</v>
      </c>
      <c t="n" s="6" r="E19">
        <v>-298497</v>
      </c>
    </row>
    <row spans="1:6" r="20">
      <c t="s" s="4" r="A20">
        <v>114</v>
      </c>
      <c t="n" s="6" r="B20">
        <v>-84061</v>
      </c>
      <c t="n" s="6" r="F20">
        <v>-84061</v>
      </c>
    </row>
    <row spans="1:6" r="21">
      <c t="s" s="4" r="A21">
        <v>42</v>
      </c>
      <c t="n" s="6" r="B21">
        <v>370885</v>
      </c>
      <c t="n" s="6" r="F21">
        <v>371000</v>
      </c>
    </row>
    <row spans="1:6" r="22">
      <c t="s" s="4" r="A22">
        <v>116</v>
      </c>
      <c t="n" s="6" r="B22">
        <v>1293561</v>
      </c>
      <c t="n" s="6" r="C22">
        <v>1342</v>
      </c>
      <c t="n" s="6" r="D22">
        <v>510997</v>
      </c>
      <c t="n" s="6" r="E22">
        <v>-1137085</v>
      </c>
      <c t="n" s="6" r="F22">
        <v>1918307</v>
      </c>
    </row>
    <row spans="1:6" r="23">
      <c t="s" s="3" r="A23">
        <v>107</v>
      </c>
    </row>
    <row spans="1:6" r="24">
      <c t="s" s="4" r="A24">
        <v>108</v>
      </c>
      <c t="n" s="6" r="B24">
        <v>4710</v>
      </c>
      <c t="n" s="6" r="C24">
        <v>1</v>
      </c>
      <c t="n" s="6" r="D24">
        <v>4709</v>
      </c>
    </row>
    <row spans="1:6" r="25">
      <c t="s" s="4" r="A25">
        <v>109</v>
      </c>
      <c t="n" s="6" r="B25">
        <v>36979</v>
      </c>
      <c t="n" s="6" r="C25">
        <v>9</v>
      </c>
      <c t="n" s="6" r="D25">
        <v>36970</v>
      </c>
    </row>
    <row spans="1:6" r="26">
      <c t="s" s="4" r="A26">
        <v>110</v>
      </c>
      <c t="n" s="6" r="B26">
        <v>19420</v>
      </c>
      <c t="n" s="6" r="D26">
        <v>19420</v>
      </c>
    </row>
    <row spans="1:6" r="27">
      <c t="s" s="4" r="A27">
        <v>111</v>
      </c>
      <c t="n" s="6" r="B27">
        <v>27032</v>
      </c>
      <c t="n" s="6" r="D27">
        <v>27032</v>
      </c>
    </row>
    <row spans="1:6" r="28">
      <c t="s" s="4" r="A28">
        <v>112</v>
      </c>
      <c t="n" s="6" r="B28">
        <v>-2997</v>
      </c>
    </row>
    <row spans="1:6" r="29">
      <c t="s" s="4" r="A29">
        <v>113</v>
      </c>
      <c t="n" s="6" r="B29">
        <v>-292705</v>
      </c>
      <c t="n" s="6" r="E29">
        <v>-292705</v>
      </c>
    </row>
    <row spans="1:6" r="30">
      <c t="s" s="4" r="A30">
        <v>114</v>
      </c>
      <c t="n" s="6" r="B30">
        <v>-103101</v>
      </c>
      <c t="n" s="6" r="F30">
        <v>-103101</v>
      </c>
    </row>
    <row spans="1:6" r="31">
      <c t="s" s="4" r="A31">
        <v>42</v>
      </c>
      <c t="n" s="6" r="B31">
        <v>410395</v>
      </c>
      <c t="n" s="6" r="F31">
        <v>410395</v>
      </c>
    </row>
    <row spans="1:6" r="32">
      <c t="s" s="4" r="A32">
        <v>117</v>
      </c>
      <c t="n" s="7" r="B32">
        <v>1393294</v>
      </c>
      <c t="n" s="7" r="C32">
        <v>1352</v>
      </c>
      <c t="n" s="7" r="D32">
        <v>596131</v>
      </c>
      <c t="n" s="7" r="E32">
        <v>-1429790</v>
      </c>
      <c t="n" s="7" r="F32">
        <v>22256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0</v>
      </c>
      <c t="s" s="2" r="D2">
        <v>31</v>
      </c>
    </row>
    <row spans="1:4" r="3">
      <c t="s" s="3" r="A3">
        <v>119</v>
      </c>
    </row>
    <row spans="1:4" r="4">
      <c t="s" s="4" r="A4">
        <v>120</v>
      </c>
      <c t="n" s="6" r="B4">
        <v>68</v>
      </c>
      <c t="n" s="6" r="C4">
        <v>79</v>
      </c>
      <c t="n" s="6" r="D4">
        <v>87</v>
      </c>
    </row>
    <row spans="1:4" r="5">
      <c t="s" s="4" r="A5">
        <v>121</v>
      </c>
      <c t="n" s="6" r="B5">
        <v>1117</v>
      </c>
      <c t="n" s="6" r="C5">
        <v>1179</v>
      </c>
      <c t="n" s="6" r="D5">
        <v>2681</v>
      </c>
    </row>
    <row spans="1:4" r="6">
      <c t="s" s="4" r="A6">
        <v>122</v>
      </c>
      <c t="n" s="6" r="B6">
        <v>72</v>
      </c>
      <c t="n" s="6" r="C6">
        <v>135</v>
      </c>
      <c t="n" s="6" r="D6">
        <v>166</v>
      </c>
    </row>
    <row spans="1:4" r="7">
      <c t="s" s="4" r="A7">
        <v>123</v>
      </c>
      <c t="n" s="6" r="B7">
        <v>3416</v>
      </c>
      <c t="n" s="6" r="C7">
        <v>4664</v>
      </c>
      <c t="n" s="6" r="D7">
        <v>22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0</v>
      </c>
      <c t="s" s="2" r="D2">
        <v>31</v>
      </c>
    </row>
    <row spans="1:4" r="3">
      <c t="s" s="3" r="A3">
        <v>125</v>
      </c>
    </row>
    <row spans="1:4" r="4">
      <c t="s" s="4" r="A4">
        <v>42</v>
      </c>
      <c t="n" s="7" r="B4">
        <v>410395</v>
      </c>
      <c t="n" s="7" r="C4">
        <v>370885</v>
      </c>
      <c t="n" s="7" r="D4">
        <v>328234</v>
      </c>
    </row>
    <row spans="1:4" r="5">
      <c t="s" s="3" r="A5">
        <v>126</v>
      </c>
    </row>
    <row spans="1:4" r="6">
      <c t="s" s="4" r="A6">
        <v>37</v>
      </c>
      <c t="n" s="6" r="B6">
        <v>123569</v>
      </c>
      <c t="n" s="6" r="C6">
        <v>114635</v>
      </c>
      <c t="n" s="6" r="D6">
        <v>100025</v>
      </c>
    </row>
    <row spans="1:4" r="7">
      <c t="s" s="4" r="A7">
        <v>127</v>
      </c>
      <c t="n" s="6" r="B7">
        <v>315</v>
      </c>
      <c t="n" s="6" r="C7">
        <v>389</v>
      </c>
      <c t="n" s="6" r="D7">
        <v>35</v>
      </c>
    </row>
    <row spans="1:4" r="8">
      <c t="s" s="4" r="A8">
        <v>128</v>
      </c>
      <c t="n" s="6" r="B8">
        <v>19420</v>
      </c>
      <c t="n" s="6" r="C8">
        <v>16173</v>
      </c>
      <c t="n" s="6" r="D8">
        <v>13893</v>
      </c>
    </row>
    <row spans="1:4" r="9">
      <c t="s" s="4" r="A9">
        <v>129</v>
      </c>
      <c t="n" s="6" r="B9">
        <v>-27032</v>
      </c>
      <c t="n" s="6" r="C9">
        <v>-18850</v>
      </c>
      <c t="n" s="6" r="D9">
        <v>-43517</v>
      </c>
    </row>
    <row spans="1:4" r="10">
      <c t="s" s="4" r="A10">
        <v>55</v>
      </c>
      <c t="n" s="6" r="B10">
        <v>-5450</v>
      </c>
      <c t="n" s="6" r="C10">
        <v>-19814</v>
      </c>
      <c t="n" s="6" r="D10">
        <v>-8309</v>
      </c>
    </row>
    <row spans="1:4" r="11">
      <c t="s" s="3" r="A11">
        <v>130</v>
      </c>
    </row>
    <row spans="1:4" r="12">
      <c t="s" s="4" r="A12">
        <v>52</v>
      </c>
      <c t="n" s="6" r="B12">
        <v>-168925</v>
      </c>
      <c t="n" s="6" r="C12">
        <v>-136142</v>
      </c>
      <c t="n" s="6" r="D12">
        <v>-71192</v>
      </c>
    </row>
    <row spans="1:4" r="13">
      <c t="s" s="4" r="A13">
        <v>53</v>
      </c>
      <c t="n" s="6" r="B13">
        <v>-21066</v>
      </c>
      <c t="n" s="6" r="C13">
        <v>-9085</v>
      </c>
      <c t="n" s="6" r="D13">
        <v>-5551</v>
      </c>
    </row>
    <row spans="1:4" r="14">
      <c t="s" s="4" r="A14">
        <v>70</v>
      </c>
      <c t="n" s="6" r="B14">
        <v>56426</v>
      </c>
      <c t="n" s="6" r="C14">
        <v>54336</v>
      </c>
      <c t="n" s="6" r="D14">
        <v>-3905</v>
      </c>
    </row>
    <row spans="1:4" r="15">
      <c t="s" s="4" r="A15">
        <v>71</v>
      </c>
      <c t="n" s="6" r="B15">
        <v>5628</v>
      </c>
      <c t="n" s="6" r="C15">
        <v>-13517</v>
      </c>
      <c t="n" s="6" r="D15">
        <v>2173</v>
      </c>
    </row>
    <row spans="1:4" r="16">
      <c t="s" s="4" r="A16">
        <v>72</v>
      </c>
      <c t="n" s="6" r="B16">
        <v>11252</v>
      </c>
      <c t="n" s="6" r="C16">
        <v>20365</v>
      </c>
      <c t="n" s="6" r="D16">
        <v>9938</v>
      </c>
    </row>
    <row spans="1:4" r="17">
      <c t="s" s="4" r="A17">
        <v>74</v>
      </c>
      <c t="n" s="6" r="B17">
        <v>16282</v>
      </c>
      <c t="n" s="6" r="C17">
        <v>21862</v>
      </c>
      <c t="n" s="6" r="D17">
        <v>9582</v>
      </c>
    </row>
    <row spans="1:4" r="18">
      <c t="s" s="4" r="A18">
        <v>131</v>
      </c>
      <c t="n" s="6" r="B18">
        <v>8366</v>
      </c>
      <c t="n" s="6" r="C18">
        <v>7941</v>
      </c>
      <c t="n" s="6" r="D18">
        <v>2275</v>
      </c>
    </row>
    <row spans="1:4" r="19">
      <c t="s" s="4" r="A19">
        <v>132</v>
      </c>
      <c t="n" s="6" r="B19">
        <v>429180</v>
      </c>
      <c t="n" s="6" r="C19">
        <v>409178</v>
      </c>
      <c t="n" s="6" r="D19">
        <v>333681</v>
      </c>
    </row>
    <row spans="1:4" r="20">
      <c t="s" s="3" r="A20">
        <v>133</v>
      </c>
    </row>
    <row spans="1:4" r="21">
      <c t="s" s="4" r="A21">
        <v>134</v>
      </c>
      <c t="n" s="6" r="B21">
        <v>-236496</v>
      </c>
      <c t="n" s="6" r="C21">
        <v>-160613</v>
      </c>
      <c t="n" s="6" r="D21">
        <v>-218200</v>
      </c>
    </row>
    <row spans="1:4" r="22">
      <c t="s" s="4" r="A22">
        <v>135</v>
      </c>
      <c t="n" s="6" r="B22">
        <v>584</v>
      </c>
      <c t="n" s="6" r="C22">
        <v>331</v>
      </c>
      <c t="n" s="6" r="D22">
        <v>477</v>
      </c>
    </row>
    <row spans="1:4" r="23">
      <c t="s" s="4" r="A23">
        <v>136</v>
      </c>
      <c t="n" s="6" r="B23">
        <v>0</v>
      </c>
      <c t="n" s="6" r="C23">
        <v>0</v>
      </c>
      <c t="n" s="6" r="D23">
        <v>8400</v>
      </c>
    </row>
    <row spans="1:4" r="24">
      <c t="s" s="4" r="A24">
        <v>137</v>
      </c>
      <c t="n" s="6" r="B24">
        <v>-235912</v>
      </c>
      <c t="n" s="6" r="C24">
        <v>-160282</v>
      </c>
      <c t="n" s="6" r="D24">
        <v>-209323</v>
      </c>
    </row>
    <row spans="1:4" r="25">
      <c t="s" s="3" r="A25">
        <v>138</v>
      </c>
    </row>
    <row spans="1:4" r="26">
      <c t="s" s="4" r="A26">
        <v>139</v>
      </c>
      <c t="n" s="6" r="B26">
        <v>680000</v>
      </c>
      <c t="n" s="6" r="C26">
        <v>355000</v>
      </c>
      <c t="n" s="6" r="D26">
        <v>185000</v>
      </c>
    </row>
    <row spans="1:4" r="27">
      <c t="s" s="4" r="A27">
        <v>140</v>
      </c>
      <c t="n" s="6" r="B27">
        <v>-530000</v>
      </c>
      <c t="n" s="6" r="C27">
        <v>-355000</v>
      </c>
      <c t="n" s="6" r="D27">
        <v>-185000</v>
      </c>
    </row>
    <row spans="1:4" r="28">
      <c t="s" s="4" r="A28">
        <v>129</v>
      </c>
      <c t="n" s="6" r="B28">
        <v>27032</v>
      </c>
      <c t="n" s="6" r="C28">
        <v>18850</v>
      </c>
      <c t="n" s="6" r="D28">
        <v>43517</v>
      </c>
    </row>
    <row spans="1:4" r="29">
      <c t="s" s="4" r="A29">
        <v>141</v>
      </c>
      <c t="n" s="6" r="B29">
        <v>-507</v>
      </c>
      <c t="n" s="6" r="C29">
        <v>-114</v>
      </c>
      <c t="n" s="6" r="D29">
        <v>-38</v>
      </c>
    </row>
    <row spans="1:4" r="30">
      <c t="s" s="4" r="A30">
        <v>142</v>
      </c>
      <c t="n" s="6" r="B30">
        <v>-2997</v>
      </c>
      <c t="n" s="6" r="C30">
        <v>-4766</v>
      </c>
      <c t="n" s="6" r="D30">
        <v>-4142</v>
      </c>
    </row>
    <row spans="1:4" r="31">
      <c t="s" s="4" r="A31">
        <v>113</v>
      </c>
      <c t="n" s="6" r="B31">
        <v>-292705</v>
      </c>
      <c t="n" s="6" r="C31">
        <v>-298497</v>
      </c>
      <c t="n" s="6" r="D31">
        <v>-129416</v>
      </c>
    </row>
    <row spans="1:4" r="32">
      <c t="s" s="4" r="A32">
        <v>143</v>
      </c>
      <c t="n" s="6" r="B32">
        <v>41689</v>
      </c>
      <c t="n" s="6" r="C32">
        <v>28083</v>
      </c>
      <c t="n" s="6" r="D32">
        <v>38318</v>
      </c>
    </row>
    <row spans="1:4" r="33">
      <c t="s" s="4" r="A33">
        <v>144</v>
      </c>
      <c t="n" s="6" r="B33">
        <v>-103101</v>
      </c>
      <c t="n" s="6" r="C33">
        <v>-84061</v>
      </c>
      <c t="n" s="6" r="D33">
        <v>-68484</v>
      </c>
    </row>
    <row spans="1:4" r="34">
      <c t="s" s="4" r="A34">
        <v>145</v>
      </c>
      <c t="n" s="6" r="B34">
        <v>-180589</v>
      </c>
      <c t="n" s="6" r="C34">
        <v>-340505</v>
      </c>
      <c t="n" s="6" r="D34">
        <v>-120245</v>
      </c>
    </row>
    <row spans="1:4" r="35">
      <c t="s" s="4" r="A35">
        <v>146</v>
      </c>
      <c t="n" s="6" r="B35">
        <v>12679</v>
      </c>
      <c t="n" s="6" r="C35">
        <v>-91609</v>
      </c>
      <c t="n" s="6" r="D35">
        <v>4113</v>
      </c>
    </row>
    <row spans="1:4" r="36">
      <c t="s" s="4" r="A36">
        <v>147</v>
      </c>
      <c t="n" s="6" r="B36">
        <v>51134</v>
      </c>
      <c t="n" s="6" r="C36">
        <v>142743</v>
      </c>
      <c t="n" s="6" r="D36">
        <v>138630</v>
      </c>
    </row>
    <row spans="1:4" r="37">
      <c t="s" s="4" r="A37">
        <v>148</v>
      </c>
      <c t="n" s="6" r="B37">
        <v>63813</v>
      </c>
      <c t="n" s="6" r="C37">
        <v>51134</v>
      </c>
      <c t="n" s="6" r="D37">
        <v>142743</v>
      </c>
    </row>
    <row spans="1:4" r="38">
      <c t="s" s="3" r="A38">
        <v>149</v>
      </c>
    </row>
    <row spans="1:4" r="39">
      <c t="s" s="4" r="A39">
        <v>150</v>
      </c>
      <c t="n" s="6" r="B39">
        <v>2283</v>
      </c>
      <c t="n" s="6" r="C39">
        <v>906</v>
      </c>
      <c t="n" s="6" r="D39">
        <v>780</v>
      </c>
    </row>
    <row spans="1:4" r="40">
      <c t="s" s="4" r="A40">
        <v>151</v>
      </c>
      <c t="n" s="6" r="B40">
        <v>226968</v>
      </c>
      <c t="n" s="6" r="C40">
        <v>213637</v>
      </c>
      <c t="n" s="6" r="D40">
        <v>188003</v>
      </c>
    </row>
    <row spans="1:4" r="41">
      <c t="s" s="4" r="A41">
        <v>152</v>
      </c>
      <c t="n" s="6" r="B41">
        <v>13207</v>
      </c>
      <c t="n" s="6" r="C41">
        <v>4042</v>
      </c>
      <c t="n" s="6" r="D41">
        <v>0</v>
      </c>
    </row>
    <row spans="1:4" r="42">
      <c t="s" s="4" r="A42">
        <v>153</v>
      </c>
      <c t="n" s="7" r="B42">
        <v>16050</v>
      </c>
      <c t="n" s="7" r="C42">
        <v>14843</v>
      </c>
      <c t="n" s="7" r="D42">
        <v>82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INCO</vt:lpstr>
      <vt:lpstr>CONSOLIDATED BALANCE SHEETS</vt:lpstr>
      <vt:lpstr>CONSOLIDATED BALANCE SHEETS (Pa</vt:lpstr>
      <vt:lpstr>CONSOLIDATED STATEMENTS OF STOC</vt:lpstr>
      <vt:lpstr>CONSOLIDATED STATEMENTS OF STO6</vt:lpstr>
      <vt:lpstr>CONSOLIDATED STATEMENTS OF CASH</vt:lpstr>
      <vt:lpstr>Significant Accounting Policies</vt:lpstr>
      <vt:lpstr>Share Based Compensation</vt:lpstr>
      <vt:lpstr>Credit Agreement</vt:lpstr>
      <vt:lpstr>Leases</vt:lpstr>
      <vt:lpstr>Capital Stock and Dividends</vt:lpstr>
      <vt:lpstr>Treasury Stock</vt:lpstr>
      <vt:lpstr>Net Income Per Share</vt:lpstr>
      <vt:lpstr>Income Taxes</vt:lpstr>
      <vt:lpstr>Retirement Benefit Plans</vt:lpstr>
      <vt:lpstr>Commitments and Contingencies</vt:lpstr>
      <vt:lpstr>Segment Reporting</vt:lpstr>
      <vt:lpstr>Recently Issued Accounting Stan</vt:lpstr>
      <vt:lpstr>Significant Accounting Polici20</vt:lpstr>
      <vt:lpstr>Significant Accounting Polici21</vt:lpstr>
      <vt:lpstr>Share Based Compensation (Table</vt:lpstr>
      <vt:lpstr>Leases (Tables)</vt:lpstr>
      <vt:lpstr>Capital Stock and Dividends (Ta</vt:lpstr>
      <vt:lpstr>Net Income Per Share (Tables)</vt:lpstr>
      <vt:lpstr>Income Taxes (Tables)</vt:lpstr>
      <vt:lpstr>Segment Reporting (Tables)</vt:lpstr>
      <vt:lpstr>Significant Accounting Polici28</vt:lpstr>
      <vt:lpstr>Share Based Compensation (Detai</vt:lpstr>
      <vt:lpstr>Credit Agreement (Details)</vt:lpstr>
      <vt:lpstr>Senior Credit Facility Term Loa</vt:lpstr>
      <vt:lpstr>Leases (Details)</vt:lpstr>
      <vt:lpstr>Capital Stock (Details)</vt:lpstr>
      <vt:lpstr>Capital Stock and Dividends (De</vt:lpstr>
      <vt:lpstr>Treasury Stock (Details)</vt:lpstr>
      <vt:lpstr>Net Income Per Share (Details)</vt:lpstr>
      <vt:lpstr>Income Taxes (Details)</vt:lpstr>
      <vt:lpstr>Retirement Benefit Plans (Detai</vt:lpstr>
      <vt:lpstr>Retirement Benefit Plans Deferr</vt:lpstr>
      <vt:lpstr>Commitments and Contingencies (</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9:40:38Z</dcterms:created>
  <dcterms:modified xmlns:dcterms="http://purl.org/dc/terms/" xmlns:xsi="http://www.w3.org/2001/XMLSchema-instance" xsi:type="dcterms:W3CDTF">2016-02-22T19:40:38Z</dcterms:modified>
  <dc:title xmlns:dc="http://purl.org/dc/elements/1.1/">Untitled</dc:title>
  <dc:description xmlns:dc="http://purl.org/dc/elements/1.1/"/>
  <dc:subject xmlns:dc="http://purl.org/dc/elements/1.1/"/>
  <cp:keywords/>
  <cp:category/>
</cp:coreProperties>
</file>